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Description of" sheetId="7" r:id="rId7"/>
    <s:sheet name="Summary of Significant Accounti" sheetId="8" r:id="rId8"/>
    <s:sheet name="Property and Equipment" sheetId="9" r:id="rId9"/>
    <s:sheet name="Accrued Liabilities" sheetId="10" r:id="rId10"/>
    <s:sheet name="Notes Payable" sheetId="11" r:id="rId11"/>
    <s:sheet name="Capital Structure - Common Stoc" sheetId="12" r:id="rId12"/>
    <s:sheet name="Stock Compensation" sheetId="13" r:id="rId13"/>
    <s:sheet name="Income Taxes - Results of Opera" sheetId="14" r:id="rId14"/>
    <s:sheet name="Licenses and Supply Agreements" sheetId="15" r:id="rId15"/>
    <s:sheet name="Commitments and Contingencies" sheetId="16" r:id="rId16"/>
    <s:sheet name="Related Party Transactions" sheetId="17" r:id="rId17"/>
    <s:sheet name="Subsequent Events" sheetId="18" r:id="rId18"/>
    <s:sheet name="Summary of Significant Accoun19" sheetId="19" r:id="rId19"/>
    <s:sheet name="Summary of Significant Accoun20" sheetId="20" r:id="rId20"/>
    <s:sheet name="Property and Equipment (Tables)" sheetId="21" r:id="rId21"/>
    <s:sheet name="Accrued Liabilities (Tables)" sheetId="22" r:id="rId22"/>
    <s:sheet name="Notes Payable (Tables)" sheetId="23" r:id="rId23"/>
    <s:sheet name="Capital Structure - Common St24" sheetId="24" r:id="rId24"/>
    <s:sheet name="Income Taxes - Results of Ope25" sheetId="25" r:id="rId25"/>
    <s:sheet name="Subsequent Events (Tables)" sheetId="26" r:id="rId26"/>
    <s:sheet name="Organization and Description 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Property and Equipment - Schedu" sheetId="32" r:id="rId32"/>
    <s:sheet name="Accrued Liabilities - Schedule " sheetId="33" r:id="rId33"/>
    <s:sheet name="Notes Payable (Details Narrativ" sheetId="34" r:id="rId34"/>
    <s:sheet name="Notes Payable - Schedule of Not" sheetId="35" r:id="rId35"/>
    <s:sheet name="Notes Payable - Schedule of N36" sheetId="36" r:id="rId36"/>
    <s:sheet name="Capital Structure - Common St37" sheetId="37" r:id="rId37"/>
    <s:sheet name="Capital Structure - Common St38" sheetId="38" r:id="rId38"/>
    <s:sheet name="Capital Structure - Common St39" sheetId="39" r:id="rId39"/>
    <s:sheet name="Stock Compensation (Details Nar" sheetId="40" r:id="rId40"/>
    <s:sheet name="Income Taxes - Results of Ope41" sheetId="41" r:id="rId41"/>
    <s:sheet name="Income Taxes - Results of Ope42" sheetId="42" r:id="rId42"/>
    <s:sheet name="Income Taxes - Results of Ope43" sheetId="43" r:id="rId43"/>
    <s:sheet name="Licenses and Supply Agreements " sheetId="44" r:id="rId44"/>
    <s:sheet name="Commitments and Contingencies (" sheetId="45" r:id="rId45"/>
    <s:sheet name="Related Party Transactions (Det" sheetId="46" r:id="rId46"/>
    <s:sheet name="Subsequent Events (Details Narr" sheetId="47" r:id="rId47"/>
    <s:sheet name="Subsequent Events - Summary of " sheetId="48" r:id="rId48"/>
  </s:sheets>
  <s:definedNames/>
  <s:calcPr calcId="124519" calcMode="auto" fullCalcOnLoad="1"/>
</s:workbook>
</file>

<file path=xl/sharedStrings.xml><?xml version="1.0" encoding="utf-8"?>
<sst xmlns="http://schemas.openxmlformats.org/spreadsheetml/2006/main" uniqueCount="566">
  <si>
    <t>Document and Entity Information - USD ($)</t>
  </si>
  <si>
    <t>12 Months Ended</t>
  </si>
  <si>
    <t>Dec. 31, 2015</t>
  </si>
  <si>
    <t>Mar. 21, 2016</t>
  </si>
  <si>
    <t>Jun. 30, 2015</t>
  </si>
  <si>
    <t>Document And Entity Information</t>
  </si>
  <si>
    <t>Entity Registrant Name</t>
  </si>
  <si>
    <t>Immune Therapeutic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 xml:space="preserve"> </t>
  </si>
  <si>
    <t>Prepaids and other current assets</t>
  </si>
  <si>
    <t>Total current assets</t>
  </si>
  <si>
    <t>Fixed Assets:</t>
  </si>
  <si>
    <t>Computer equipment, net of accumulated depreciation of $6,331 and $3,778 respectively</t>
  </si>
  <si>
    <t>Intangible Assets:</t>
  </si>
  <si>
    <t>Patents and licenses, net of amortization of $1,793,911 and $1,201,678, respectively</t>
  </si>
  <si>
    <t>Deposits</t>
  </si>
  <si>
    <t>Total assets</t>
  </si>
  <si>
    <t>Current Liabilities:</t>
  </si>
  <si>
    <t>Accounts payable</t>
  </si>
  <si>
    <t>Accrued liabilities</t>
  </si>
  <si>
    <t>Current portion of notes payable</t>
  </si>
  <si>
    <t>Total current liabilities</t>
  </si>
  <si>
    <t>Non-current liabilities:</t>
  </si>
  <si>
    <t>Notes payable, less current portion</t>
  </si>
  <si>
    <t>Total non-current liabilities</t>
  </si>
  <si>
    <t>Total liabilities</t>
  </si>
  <si>
    <t>Commitments and Contingencies (Note 10)</t>
  </si>
  <si>
    <t>Stockholders’ Equity/(Deficit):</t>
  </si>
  <si>
    <t>Common stock - par value $0.0001; 500,000,000 shares authorized; 174,850,047 and 134,417,210 shares issued and outstanding respectively</t>
  </si>
  <si>
    <t>Additional paid in capital</t>
  </si>
  <si>
    <t>Stock issuances due</t>
  </si>
  <si>
    <t>Prepaid services</t>
  </si>
  <si>
    <t>Accumulated deficit</t>
  </si>
  <si>
    <t>Equity/(Deficit) attributable to common shareholders</t>
  </si>
  <si>
    <t>Non-controlling interest</t>
  </si>
  <si>
    <t>Total stockholders’ equity/ (deficit)</t>
  </si>
  <si>
    <t>Total liabilities and stockholders' equity/(deficit)</t>
  </si>
  <si>
    <t>Consolidated Balance Sheets (Parenthetical) - USD ($)</t>
  </si>
  <si>
    <t>Statement of Financial Position [Abstract]</t>
  </si>
  <si>
    <t>Accumulated depreciation</t>
  </si>
  <si>
    <t>Amortization</t>
  </si>
  <si>
    <t>Common Stock, Par Value</t>
  </si>
  <si>
    <t>Common Stock, Shares Authorized</t>
  </si>
  <si>
    <t>Common Stock, Shares Issued</t>
  </si>
  <si>
    <t>Common Stock, Shares Outstanding</t>
  </si>
  <si>
    <t>Consolidated Statements of Operations - USD ($)</t>
  </si>
  <si>
    <t>Income Statement [Abstract]</t>
  </si>
  <si>
    <t>Revenues, net</t>
  </si>
  <si>
    <t>Operating expenses:</t>
  </si>
  <si>
    <t>Selling, general and administrative</t>
  </si>
  <si>
    <t>Research and development expense</t>
  </si>
  <si>
    <t>Stock issued for services general and administrative</t>
  </si>
  <si>
    <t>Stock issued for services research and development</t>
  </si>
  <si>
    <t>Warrant valuation</t>
  </si>
  <si>
    <t>Depreciation and amortization expense</t>
  </si>
  <si>
    <t>Impairment of intangible assets</t>
  </si>
  <si>
    <t>Total operating expenses</t>
  </si>
  <si>
    <t>Loss from operations</t>
  </si>
  <si>
    <t>Other expense:</t>
  </si>
  <si>
    <t>Interest expense</t>
  </si>
  <si>
    <t>Impairment of investment</t>
  </si>
  <si>
    <t>Foreign exchange loss</t>
  </si>
  <si>
    <t>Loss on settlement of debt</t>
  </si>
  <si>
    <t>Total other expense</t>
  </si>
  <si>
    <t>Net loss</t>
  </si>
  <si>
    <t>Net loss attributable to non-controlling interest</t>
  </si>
  <si>
    <t>Net loss attributable to common shareholders</t>
  </si>
  <si>
    <t>Basic and diluted loss per share attributed to common shareholders</t>
  </si>
  <si>
    <t>Weighted average number of shares outstanding</t>
  </si>
  <si>
    <t>Consolidated Statements of Stockholders’ Equity/ (Deficit) - USD ($)</t>
  </si>
  <si>
    <t>Common Stock [Member]</t>
  </si>
  <si>
    <t>Additional Paid-In Capital [Member]</t>
  </si>
  <si>
    <t>Stock To Be Issued [Member]</t>
  </si>
  <si>
    <t>Prepaid Service [Member]</t>
  </si>
  <si>
    <t>Accumulated Deficit [Member]</t>
  </si>
  <si>
    <t>Non-controlling Interest [Member]</t>
  </si>
  <si>
    <t>Total</t>
  </si>
  <si>
    <t>Balance at Dec. 31, 2013</t>
  </si>
  <si>
    <t>Balance, shares at Dec. 31, 2013</t>
  </si>
  <si>
    <t>Issuance of common stock for prepaid services</t>
  </si>
  <si>
    <t>Issuance of common stock for prepaid services, shares</t>
  </si>
  <si>
    <t>Return of common stock for charitable donation</t>
  </si>
  <si>
    <t>Return of common stock for charitable donation, shares</t>
  </si>
  <si>
    <t>Amortization of prepaid services</t>
  </si>
  <si>
    <t>Issuance of common stock for patents and license fees</t>
  </si>
  <si>
    <t>Issuance of common stock for patents and license fees, shares</t>
  </si>
  <si>
    <t>Issuance of common stock for legal settlement</t>
  </si>
  <si>
    <t>Issuance of common stock for legal settlement, shares</t>
  </si>
  <si>
    <t>Issuance of common stock to employees and consultants</t>
  </si>
  <si>
    <t>Issuance of common stock to employees and consultants, shares</t>
  </si>
  <si>
    <t>Issuance of common stock in exchange for debt</t>
  </si>
  <si>
    <t>Issuance of common stock in exchange for debt, shares</t>
  </si>
  <si>
    <t>Issuance of common stock for loan expenses and interest</t>
  </si>
  <si>
    <t>Issuance of common stock for loan expenses and interest, shares</t>
  </si>
  <si>
    <t>Issuance of common stock for cash and exercise of warrants</t>
  </si>
  <si>
    <t>Issuance of common stock for cash and exercise of warrants, shares</t>
  </si>
  <si>
    <t>Issuance and modification of common stock warrants</t>
  </si>
  <si>
    <t>Non-controlling interest in Cytocom, Inc. (Note 2)</t>
  </si>
  <si>
    <t>Balance at Dec. 31, 2014</t>
  </si>
  <si>
    <t>Balance, shares at Dec. 31, 2014</t>
  </si>
  <si>
    <t>Issuance of common stock for investment</t>
  </si>
  <si>
    <t>Issuance of common stock for investment, shares</t>
  </si>
  <si>
    <t>Balance at Dec. 31, 2015</t>
  </si>
  <si>
    <t>Balance, shares at Dec. 31, 2015</t>
  </si>
  <si>
    <t>Consolidated Statements of Cash Flows - USD ($)</t>
  </si>
  <si>
    <t>CASH FLOWS FROM OPERATING ACTIVITIES</t>
  </si>
  <si>
    <t>Net loss including non-controlling interest</t>
  </si>
  <si>
    <t>Adjustments to reconcile net loss to net cash flows used in operating activities:</t>
  </si>
  <si>
    <t>Depreciation</t>
  </si>
  <si>
    <t>Stock issued for services</t>
  </si>
  <si>
    <t>Stock issued for legal settlement</t>
  </si>
  <si>
    <t>Stock issued for patents and license fees</t>
  </si>
  <si>
    <t>Amortization of stock issued for prepaid services</t>
  </si>
  <si>
    <t>Impairment of investments</t>
  </si>
  <si>
    <t>Debt discount</t>
  </si>
  <si>
    <t>Loss on settlement of debt and accounts payable</t>
  </si>
  <si>
    <t>Stock warrant expense</t>
  </si>
  <si>
    <t>Stock issued for donation</t>
  </si>
  <si>
    <t>Stock issued for loan expenses and interest</t>
  </si>
  <si>
    <t>Changes in operating assets and liabilities:</t>
  </si>
  <si>
    <t>Prepaid expenses and other current assets</t>
  </si>
  <si>
    <t>Net cash used in operating activities</t>
  </si>
  <si>
    <t>CASH FLOWS FROM INVESTING ACTIVITIES</t>
  </si>
  <si>
    <t>Purchase of licenses</t>
  </si>
  <si>
    <t>Purchase of computer equipment</t>
  </si>
  <si>
    <t>Net cash provided by/ (used in) investing activities</t>
  </si>
  <si>
    <t>CASH FLOWS FROM FINANCING ACTIVITIES</t>
  </si>
  <si>
    <t>Proceeds from sale of common stock and exercise of warrants</t>
  </si>
  <si>
    <t>Proceeds from notes payable</t>
  </si>
  <si>
    <t>Payments made on patent liability</t>
  </si>
  <si>
    <t>Repayment of notes payable</t>
  </si>
  <si>
    <t>Net cash provided by financing activities</t>
  </si>
  <si>
    <t>Decrease in cash</t>
  </si>
  <si>
    <t>Cash and cash equivalents, beginning of year</t>
  </si>
  <si>
    <t>Cash and cash equivalents, end of year</t>
  </si>
  <si>
    <t>SUPPLEMENTAL DISCLOSURES OF CASH FLOW INFORMATION:</t>
  </si>
  <si>
    <t>Cash paid for interest</t>
  </si>
  <si>
    <t>SUPPLEMENTAL DISCLOSURES OF NON-CASH INVESTING AND FINANCING ACTIVITIES:</t>
  </si>
  <si>
    <t>Conversion of debt and accrued interest to common stock</t>
  </si>
  <si>
    <t>Shares issued for accounts payable and accrued liabilities</t>
  </si>
  <si>
    <t>Settlement of note payable by issuance of new note payable</t>
  </si>
  <si>
    <t>Notes payable for expenses paid by lender</t>
  </si>
  <si>
    <t>Organization and Description of Business</t>
  </si>
  <si>
    <t>Accounting Policies [Abstract]</t>
  </si>
  <si>
    <t>1. Organization and Description of Business Immune Therapeutics, Inc. (the Company,
we, or our)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has an office
in Orlando, Florida. In July 2012, the Companys focus turned to acquiring patents that would protect and advance the development
of new uses of opioid-related immune- therapies, such as low dose naltrexone (LDN) and Methionine [Met5]-enkephalin
(MENK).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new subsidiary, Cytocom Inc., to focus on conducting LDN and MENK clinical trials in the United States. In December 2014, the
Company completed the distribution of common stock of Cytocom Inc. to its shareholders. As part of the transaction, the Company
retained exclusive rights to all international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gave the Company a 55.3% stake in Cytocom Inc. on that
date. The stake has since been reduced to 50.2% at December 31, 2015, by subsequent issuances of Cytocom common stock to shareholders.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has experienced a net loss
from operations of $16,949,451 and has used cash and cash equivalents for operations in the amount of $2,832,213 during the year
ended December 31, 2015, resulting in a stockholders deficit of $5,958,184.</t>
  </si>
  <si>
    <t>Summary of Significant Accounting Policies</t>
  </si>
  <si>
    <t>2. Summary of Significant Accounting
Policies Basis of Presentation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 Revenue Recognition 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7. The Company
is currently evaluating the effect, if any, that the standard will have on its consolidated financial statements and related disclosure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5, the Company has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
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years ended December 31, 2015 and December 31, 2014 was $2,552 and $2,485, respectively. Intangible Assets Costs incurred to acquire and/or develop
the Companys product licenses and patents are capitalized and amortized by straight-line methods over estimated useful lives
of ten to sixteen years. Intangible assets are stated at the lower of cost or estimated fair value. During the years ended December
31, 2015 and December 31, 2014, the Company capitalized $nil and $57,340 respectively, of such costs incurred for the Companys
acquisition of licenses for the patents. (See Note 10). Amortization expense for the years ended December 31, 2015 and December
31, 2014 was $592,233 and $2,876,826,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2014, the Company does not have a liability for unrecognized tax uncertainties. The Companys policy is to record
interest and penalties on uncertain tax positions as income tax expense. As of December 31, 2015, and 2014,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on-controlling Interest In accordance with ASC Topic 810, Consolida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A calculation of basic and diluted net loss per share follows:
For the year ended December 31,
2015 2014
Historical net loss per share:
Numerator
Net loss $ (16,949,451 ) $ (49,938,213 )
Non-controlling interest (635,655 ) (1,684,996 )
Net loss attributed to Common stockholders $ (16,313,796 ) $ (48,253,217 )
Denominator
Weighted-average common shares outstanding
Denominator for basic and diluted net loss per share 153,247,023 98,508,458
Basic and diluted net loss per share attributed to common stockholders $ (0.11 ) $ (0.4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5 2014
Common Stock Purchase Warrants 9,131,500 9,296,750
Recent Accounting Standards During the year ended December 31, 2015
and through March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Property and Equipment</t>
  </si>
  <si>
    <t>3. Property and Equipment
December 31,
2015 2014
Property and equipment:
Computer equipment $ 8,013 $ 8,013
Less accumulated depreciation (6,331 ) (3,778 )
Property and equipment, net $ 1,682 $ 4,235 The Company utilizes the straight-line
method for depreciation, using three to five-year depreciable asset lives. Depreciation expense was not material for all periods
presented.</t>
  </si>
  <si>
    <t>Accrued Liabilities</t>
  </si>
  <si>
    <t>Payables and Accruals [Abstract]</t>
  </si>
  <si>
    <t xml:space="preserve">4. Accrued Liabilities Accrued expenses and other liabilities consist of the following:
December 31,
2015 2014
Retainer for legal services $ - $ 60,000
Accrued payroll to officers and others 758,342 762,633
Accrued interest - notes payable 236,671 1,808
Estimated legal settlement 282,136 278,681
Other accrued liabilities 323 6,933
State payroll taxes 3,567 1,784
Total accrued expenses and other liabilities $ 1,281,039 $ 1,111,839 </t>
  </si>
  <si>
    <t>Notes Payable</t>
  </si>
  <si>
    <t>Debt Disclosure [Abstract]</t>
  </si>
  <si>
    <t>5. Notes Payable Notes payable consist of the following:
December 31, 2015 December 31, 2014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711,500 were in default at December 31, 2015, as the Company was unable to pay installments on those notes on their due dates. No demands for repayment have been made by the lenders. Subsequent to December 31, 2015, $380,500 of these notes and their accompanying interest were converted into 5,389,409 shares of Immune Therapeutics common stock. 711,500 406,525
Promissory note issued October 17, 2014 to Roger Bozarth. The note matures on October 17, 2015 and earns interest at a rate of 2% per annum. The Company was unable to repay the note at maturity and the note is in default, although no demand for repayment has been made by the lender. Subsequent to December 31, 2015, this note and the accompanying interest was converted into 89,639 shares of Immune Therapeutics common stock. 7,000 7,000
Promissory notes issued between May 1, 2015 and September 30, 2015, and maturing between June 14, 2015 and December 31, 2015. Lenders on loans aggregating $506,433 earn interest at rates between 10% and 18% per annum. On loans aggregating $98,500, interest is payable in a fixed amount not tied to a specific interest rate. Notes aggregating $669,933 were in default at December 31, 2015, as the Company was unable to repay those notes on their due dates. No demands for repayment have been made by the lenders. Subsequent to December 31, 2015, $135,000 of these notes and their accompanying interest were converted into 2,870,377 shares of Immune Therapeutics common stock. 669,933 -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200,000 -
Promissory notes issued by Cytocom Inc. between April 29, 2015 and December 31, 2015. Lenders earn interest at rates between 5% and 10% per annum. These notes mature on September 30, 2016. 800,000 -
Promissory notes issued in December 2015. Lenders earn interest at a rate of 10% per month. Notes are repayable on March 9, 2016. The Company was unable to repay the note at maturity and the note is in default. The Company is obligated to pay late-payment penalties totaling $6,667 per day. 130,000 -
Promissory note issued November 24, 2015 as settlement of amounts owing to a law firm. The Lender earns interest at the rate of 10% per annum. The note is repayable in full on December 1, 2016. 175,268 -
Total 2,793,701 513,525
Less: Current Portion (2,793,701 ) (186,067 )
Long-Term debt, less current portion $ - $ 327,458
F-13
As of December 31, 2015, the Company
had accrued $236,671 in unpaid interest, compared to $1,808 as of December 31, 2014. During the year ended December 31, 2015,
62,500 shares with a fair value of $15,625 were issued by the Company for interest expense under promissory notes (compared to
670,000 shares issued for interest and loan expenses with a fair value $302,450 in the year ended December 31, 2014).</t>
  </si>
  <si>
    <t>Capital Structure - Common Stock and Common Stock Purchase Warrants</t>
  </si>
  <si>
    <t>Notes to Financial Statements</t>
  </si>
  <si>
    <t xml:space="preserve">6.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15 and 2014,
the Company was authorized to issue 500,000,000 common shares at a par value of $0.0001 per share. As of December 31, 2015, the Company
had 174,850,047 shares of common stock outstanding and 134,417,210 outstanding as of December 31, 2014. Stock Warrants In 2015, the Company issued 435,000
warrants, exercisable into one share of common stock of the Company for each warrant at prices between $0.07 and $0.50 per share.
The warrants expire between Jan 2016 and Dec 2021. When the Company sells its stock to
stockholders for cash, it periodically issues warrants to those stockholders to acquire additional stock at prices agreed at the
date of the original sale. The Company incurs a cost for the rights attached to the warrants, which is calculated using the Black-Scholes
Model. This expense is reported in the Condensed Consolidated Statements of Operations above as the Warrant valuation expense. During 2015, there were no modifications
of the terms of any warrants issued by the Company. Following is a summary of outstanding
stock warrants at December 31, 2015 and 2014 and activity during the years then ended:
Number of Shares Exercise Price Weighted Average Price
Warrants as of December 31, 2014 9,396,750 $ 0.14-15 $ 1.72
Issued 435,000 $ 0.07-0.50 $ 0.40
Expired (676,250 ) $ 1.50 $ 1.50
Exercised (24,000 ) $ 0.50 $ 0.50
Warrants as of December 31, 2015 9,131,500 $ 0.07-15.00 $ 1.47 Summary of outstanding warrants as of December 31, 2015:
Expiration Date Number of Shares Exercise Price Remaining Life (years)
Second Quarter 2016 37,500 $ 5.00 .50
Third Quarter 2016 525,000 $ 1.00-5.00 .75
Third Quarter 2017 1,500,000 $ 1.00 1.75
Fourth Quarter 2017 2,941,666 $ 1.00-9.00 2.00
First Quarter 2018 127,500 $ 15.00 2.25
Second Quarter 2018 33,334 $ 15.00 2.50
Third Quarter 2018 650,000 $ 1.00-1.50 2.75
Fourth Quarter 2018 1,197,500 $ 1.00-1.50 3.00
First Quarter 2019 1,024,000 $ 1.50 3.25
Second Quarter 2019 135,000 $ 0.070.23 3.50
Third Quarter 2019 260,000 $ 0.50 3.75
Fourth Quarter 2019 400,000 $ 0.14 4.00
Second Quarter 2020 300,000 $ 0.50 4.50 </t>
  </si>
  <si>
    <t>Stock Compensation</t>
  </si>
  <si>
    <t>Equity [Abstract]</t>
  </si>
  <si>
    <t>7. Stock Compensation Shares Issued for Services During the years ended December 31, 2015 and
2014, the Company issued 16,672,504 and 17,178,294 shares of common stock respectively for consulting fees. The Company valued
these shares based upon the fair value of the common stock at the dates of the agreements. The consulting fees are amortized over
the contract periods which are typically between 12 and 24 months. The amortization of prepaid services totaled $4,328,768 and
$22,855,925 for the years ended December 31, 2015 and 2014.</t>
  </si>
  <si>
    <t>Income Taxes - Results of Operations</t>
  </si>
  <si>
    <t>Income Tax Disclosure [Abstract]</t>
  </si>
  <si>
    <t>8. Income Taxes Results
of Operations There was no income tax expense reflected
in the results of operations for the years ended December 31, 2015 and 2014 because the Company incurred a net loss in both years. Deferred tax assets:
2015 2014
Net operating losses $ 22,611,000 $ 20,710,000
Stock based compensation 60,914,000 59,032,000
Amortization, depreciation, and impairment 6,765,000 4,786,000
Capitalization of start-up costs for tax purposes 1,854,000 1,854,000
Loss on debt conversion of debt 502,000 502,000
Total deferred tax assets 92,646,000 86,884,000
Valuation allowance (92,646,000 ) (86,884,000 )
Total deferred tax assets, net $ - $ - The Company has recognized no tax benefit
for the losses generated for the periods through December 31, 2015.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5 and 2014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5, we have estimated
federal and state income tax net operating loss (NOL) carry-forwards of approximately $66,500,000, which will expire
in 2032-2035.
2015 2014
Amount Percent Amount Percent
Benefits for income tax at federal statutory rate $ 5,763,000 34 % $ 16,978,000 34 %
Change in valuation allowance (5,762,000 ) (34 )% $ (16,973,000 ) (34 )
Permanent differences (1,000 ) - (5,000 ) -
Non-deductible impairment of goodwill - - - -
$ - - $ - - %</t>
  </si>
  <si>
    <t>Licenses and Supply Agreements</t>
  </si>
  <si>
    <t>9. Licenses and Supply Agreements 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e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Additionally, the Company will pay the licensor a royalty payment of 1% of
gross MENK sales and provide the licensor a position as non-executive chairman of the Company.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market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Commitments and Contingencies</t>
  </si>
  <si>
    <t>Commitments and Contingencies Disclosure [Abstract]</t>
  </si>
  <si>
    <t xml:space="preserve">10. Commitments and Contingencies 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In 2015, the Company submitted protocols seeking permission from the Pharmacy, Medicines and Poisons Board
of Malawi (PMPB) to conduct two trials involving Lodonal in Malawi:
a. The first protocol, submitted jointly with The Jack Brewer Foundation (JBF Worldwide), received PMPB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DN increases CD4, CE8, NK and T cell count, which would show that the incidence rates of opportunistic infection could decrease with Lodonal and that Lodonal could be used as a prophylaxis to prevent substantial HIV-related morbidity in Malawi. The Company expects the final trial agreement with PMPB to be signed by the end of 2015. Lodonal pills have been produced in Nicaragua in anticipation of the trial. Shipments will commence once the trial is approved.
b. The second protocol, which has not yet been approved, covers a trial using Lodonal for the treatment of cancer. The protocol is still under discussion with the PMPB, and the Company expects a final protocol to be submitted for approval by year end. The Company and GB will work with the
government of Malawi to open and operate other clinics that provide treatments for HIV/AIDS, cancer and other infectious diseases.
Under the letter of intent, the Company and GBOIG intend to provide HIV/AIDS treatment to 25,000 patients and hopefully expanding
to 500,000 within 24 months.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 GBOIG, a subsidiary of GB Energie LLC, is a Washington D.C.
based minority woman-owned business managed by Dr. Gloria B. Herndon. Dr. Herndon is a former director of the Company. Dr. Herndons
directorship with the Company ended September 4, 2014. Open an Oncology and Infectious Disease Center in Malawi
at Queen Elizabeth Central Hospital 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year renewal to be indicated by the Government of Malawi at least three years prior to the expiration of the term. The
Government of Malawi shall bear the upfront costs for the agreement of $2,500,000. Distribution Agreements in Nigeria Effective November 9, 2012, we signed
an exclusive Distribution Agreement with G-Ex Technologies/St. Maris Pharma and GB Pharma Holdings, LLC for the Federal Republic
of Nigeria. Under the terms of the Distribution Agreement, G-Ex Technologies/St. Maris Pharma and GB Pharma Holdings LLC will have
exclusive marketing and distribution rights to IRT-103 LDN and IRT-104 LDN cream in Nigeria until the end of the term of the agreement
on December 31, 2017. We will be responsible for the manufacture and supply of IRT-103 LDN and IRT-104 LDN cream. As part of the
Distribution Agreement, G-Ex Technologies/St. Maris Pharma will provide us with a revolving letter of credit for the minimum purchase
of 750,000 doses monthly of IRT-103 LDN or IRT-104 LDN cream priced at $1.00 per dose. There are no upfront fees. 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we have agreed to joint venture a factory in the Federal Republic of Nigeria to meet local demands. G-Ex Technologies/St. Maris Pharma is
a consortium of companies organized under the laws of the Republic of Nigeria operated by management, a consultant, general pharmaceutical,
clinical pharmacy and marketing executives, each with over 25 years of industry experience and well versed in the changing dynamics
of the prescription and over-the-counter drug international marketplace. G-Ex Technologies/St. Maris Pharma has been actively supported
by medical practice professionals in business and academia who have been involved in the management of related drug therapies for
many years. The parties have been unable to perform
under the agreement because a certificate of free sale was not obtained by the Company until November of 2013, and no extension
has been granted.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Company expects to implement the agreement in 2016. Under
the agreement, the Company is obligated to provide delivery of an initial supply of between 1 million and 1.5 million doses of
Lodonal product to cover AHAR Pharmas first-year purchase commitment. In August 2015, the Company announced
the signing of a letter of intent with GB Pharma/AHAR and Fidson Healthcare Plc., in terms of which Fidson will promote Lodonal TM TM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Special Toxicology Studies (planned) Pursuant to the Amendment, Qianjiang
Pharmaceutical has mad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in 2016.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Supervision and Inspection of Manufacturing
in Nicaragua 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Current Good Manufacturing Practice regulations (cGMP) and the Companys specifications.
ViPharma will carry out its obligations in whatever Latin American country the Company ultimately decides to manufacture LD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he Company terminates the contract without cause it will be required to pay ViPharma a $10 million penalty. Operating Leases At December 31, 2015, the Company was
a party to an agreement to lease office space in Orlando, Florida. Cash rental expense for the years ended December 31, 2015 and
2014 was $53,205 and $147,236 respectively. Legal Proceedings In February 2014, a claim was filed
for breach of contract and unjust enrichment in the Circuit Court for Montgomery County, Maryland, E.J. Krause &amp; Associates,
Inc. v. TNI BioTech, Inc. In October 2014, a claim was filed for
breach of contract and unjust enrichment in the United States District Court, Middle District of Florida, Orlando Division, QS
Pharma, LLC v. TNI BioTech, Inc. n/k/a Immune Therapeutics, Inc In September 2015, a claim was filed
for breach of contract, account stated, quantum meruit, and unjust enrichment in District Court for the Middle District of Florida,
Epstein Becker &amp; Green PC v. TNI Biotech, Immune Therapeutics, Inc. and Cytocom, Inc., </t>
  </si>
  <si>
    <t>Related Party Transactions</t>
  </si>
  <si>
    <t>Related Party Transactions [Abstract]</t>
  </si>
  <si>
    <t>11. Related Party Transactions In 2012, Webfoot, Inc. provided a loan
to the Company in the amount of $121,128. Webfoot, Inc. is owned by the son of Noreen Griffin, the Companys Chief
Executive Officer. On February 21, 2013, the Company entered into a formal loan agreement to evidence the amount owed by the Company.
In the nine months ended September 30, 2014, the Company repaid $40,000 of the loan. On September 30, 2014, the remaining balance
of $71,128 owed under the agreement, together with accrued and unpaid interest totaling $10,212, was converted into 813,404
shares of the Companys common stock in full and final settlement of the loan. The loss on conversion was $162,681. In 2012, Noreen Griffin made payments
totaling $30,000 on the Companys behalf covering the costs of incorporation and merger-related expenses. On February 13,
2013, the Company entered into a formal loan agreement to evidence repayment of the amount owed on December 31, 2012. On September
30, 2014, the full balance of the loan, together with accrued and unpaid interest totaling $2,870, was converted into 328,701
shares of the Companys common stock in full and final settlement of the loan. The loss on conversion was $65,740. In 2012, Griffin Enterprises, Inc. made
payments totaling $46,000 on the Companys behalf covering the cost of incorporation and merger-related expenses. Griffin
Enterprises, Inc. is wholly owned by Noreen Griffin. On February 13, 2013, the Company entered into a formal loan agreement to
evidence repayment of the amount owed on December 31, 2012. On September 30, 2014, the full balance of the loan, together
with accrued and unpaid interest totaling $4,401, was converted into 504,009 shares of the Companys common stock in full
and final settlement of the loan. The loss on conversion was $100,802. 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In 2014, the Company paid compensation to Ms. Wilson totaling $157,582. In May 2013, the Company entered into
the Shan Agreement and obtained exclusive rights to develop and commercialize the intellectual property developed and owned by
Professor Shan as described in detail above under Patent License Agreements. In August 2014, Professor Shan executed
an Assignment under which he transferred to the Company his entire right, title and interest in and to the licensed patents under
the Shan Agreement and to CN 201210302259 Application of combination of LDN and MENK to preparation of anti-cancer drug for the
consideration of 500,000 shares of our common stock. In April 2014, the Company entered into
an agreement with Pixelheads, Inc. for the provision of public-company web services, maintenance and updates of its server infrastructure
and technology, and website content management systems. Pixelheads, Inc. is owned by the son of Noreen Griffin, the Companys
Chief Executive Officer. The Company currently pays a monthly fee of $7,500 under the agreement.</t>
  </si>
  <si>
    <t>Subsequent Events</t>
  </si>
  <si>
    <t>Subsequent Events [Abstract]</t>
  </si>
  <si>
    <t>12. Subsequent Events Between January 1, 2016 and March 30, 2016, the Company issued
shares as follows:
Number of Shares
Issuance of common stock to employees and consultants, including employee settlement 16,493,000
Issuance of common stock for cash 312,500
Issuance of common stock in exchange for debt 8,349,425 As of March 21, 2016, the Company had outstanding 200,449,342
shares of common stock. Between January 1, 2016 and March 21,
2016, the Company issued 13,050,000 warrants for services and employment, exercisable into one share of common stock of the Company
for each warrant at a price of $0.20 per share. The warrants expire between January 2021 and March 2021. The Company also issued
3,000,000 warrants to a contractor, exercisable into one share of common stock of the Company for each warrant, at prices between
$0.50 and $2.00 per share. These warrants fully vest between October 1, 2016 and October 1, 2017, and expire between October 2019
and October 2020.</t>
  </si>
  <si>
    <t>Summary of Significant Accounting Policies (Policies)</t>
  </si>
  <si>
    <t>Summary Of Significant Accounting Policies Policies</t>
  </si>
  <si>
    <t>Basis of Presentation</t>
  </si>
  <si>
    <t>Basis of Presentation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t>
  </si>
  <si>
    <t>Revenue Recognition</t>
  </si>
  <si>
    <t>Revenue Recognition 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7. The Company
is currently evaluating the effect, if any, that the standard will have on its consolidated financial statements and related disclosures.</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5, the Company has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Fair Value Measurements</t>
  </si>
  <si>
    <t>Fair Value Measurements The ASC Topic 820, Fair Value Measurement,</t>
  </si>
  <si>
    <t>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years ended December 31, 2015 and December 31, 2014 was $2,552 and $2,485, respectively.</t>
  </si>
  <si>
    <t>Intangible Assets</t>
  </si>
  <si>
    <t>Intangible Assets Costs incurred to acquire and/or develop
the Companys product licenses and patents are capitalized and amortized by straight-line methods over estimated useful lives
of ten to sixteen years. Intangible assets are stated at the lower of cost or estimated fair value. During the years ended December
31, 2015 and December 31, 2014, the Company capitalized $nil and $57,340 respectively, of such costs incurred for the Companys
acquisition of licenses for the patents. (See Note 10). Amortization expense for the years ended December 31, 2015 and December
31, 2014 was $592,233 and $2,876,826,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2014, the Company does not have a liability for unrecognized tax uncertainties. The Companys policy is to record
interest and penalties on uncertain tax positions as income tax expense. As of December 31, 2015, and 2014, the Company has
not accrued any interest or penalties related to uncertain tax positions.</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si>
  <si>
    <t>Non-controlling Interest</t>
  </si>
  <si>
    <t>Non-controlling Interest In accordance with ASC Topic 810, Consolidation</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A calculation of basic and diluted net loss per share follows:
For the year ended December 31,
2015 2014
Historical net loss per share:
Numerator
Net loss $ (16,949,451 ) $ (49,938,213 )
Non-controlling interest (635,655 ) (1,684,996 )
Net loss attributed to Common stockholders $ (16,313,796 ) $ (48,253,217 )
Denominator
Weighted-average common shares outstanding
Denominator for basic and diluted net loss per share 153,247,023 98,508,458
Basic and diluted net loss per share attributed to common stockholders $ (0.11 ) $ (0.4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5 2014
Common Stock Purchase Warrants 9,131,500 9,296,750</t>
  </si>
  <si>
    <t>Recent Accounting Standards</t>
  </si>
  <si>
    <t>Recent Accounting Standards During the year ended December 31, 2015
and through March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Summary of Significant Accounting Policies (Tables)</t>
  </si>
  <si>
    <t>Summary Of Significant Accounting Policies Tables</t>
  </si>
  <si>
    <t>Schedule of Basic and Diluted Net Loss Per Share</t>
  </si>
  <si>
    <t>A calculation of basic and diluted net loss per share follows:
For the year ended December 31,
2015 2014
Historical net loss per share:
Numerator
Net loss $ (16,949,451 ) $ (49,938,213 )
Non-controlling interest (635,655 ) (1,684,996 )
Net loss attributed to Common stockholders $ (16,313,796 ) $ (48,253,217 )
Denominator
Weighted-average common shares outstanding
Denominator for basic and diluted net loss per share 153,247,023 98,508,458
Basic and diluted net loss per share attributed to common stockholders $ (0.11 ) $ (0.49 )</t>
  </si>
  <si>
    <t>Schedule of Antidilutive Securities</t>
  </si>
  <si>
    <t xml:space="preserve">The following shares of potentially
dilutive securities have been excluded from the computations of diluted weighted average shares outstanding as the effect of including
such securities would be antidilutive:
Year Ended December 31,
2015 2014
Common Stock Purchase Warrants 9,131,500 9,296,750 </t>
  </si>
  <si>
    <t>Property and Equipment (Tables)</t>
  </si>
  <si>
    <t>Property And Equipment Tables</t>
  </si>
  <si>
    <t>Schedule of Property and Equipment</t>
  </si>
  <si>
    <t xml:space="preserve">December 31,
2015 2014
Property and equipment:
Computer equipment $ 8,013 $ 8,013
Less accumulated depreciation (6,331 ) (3,778 )
Property and equipment, net $ 1,682 $ 4,235 </t>
  </si>
  <si>
    <t>Accrued Liabilities (Tables)</t>
  </si>
  <si>
    <t>Accrued Liabilities Tables</t>
  </si>
  <si>
    <t>Schedule of Accrued Liabilities</t>
  </si>
  <si>
    <t xml:space="preserve">Accrued expenses and other liabilities consist of the following:
December 31,
2015 2014
Retainer for legal services $ - $ 60,000
Accrued payroll to officers and others 758,342 762,633
Accrued interest - notes payable 236,671 1,808
Estimated legal settlement 282,136 278,681
Other accrued liabilities 323 6,933
State payroll taxes 3,567 1,784
Total accrued expenses and other liabilities $ 1,281,039 $ 1,111,839 </t>
  </si>
  <si>
    <t>Notes Payable (Tables)</t>
  </si>
  <si>
    <t>Notes Payable Tables</t>
  </si>
  <si>
    <t>Schedule of Notes Payable</t>
  </si>
  <si>
    <t xml:space="preserve">Notes payable consist of the following:
December 31, 2015 December 31, 2014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711,500 were in default at December 31, 2015, as the Company was unable to pay installments on those notes on their due dates. No demands for repayment have been made by the lenders. Subsequent to December 31, 2015, $380,500 of these notes and their accompanying interest were converted into 5,389,409 shares of Immune Therapeutics common stock. 711,500 406,525
Promissory note issued October 17, 2014 to Roger Bozarth. The note matures on October 17, 2015 and earns interest at a rate of 2% per annum. The Company was unable to repay the note at maturity and the note is in default, although no demand for repayment has been made by the lender. Subsequent to December 31, 2015, this note and the accompanying interest was converted into 89,639 shares of Immune Therapeutics common stock. 7,000 7,000
Promissory notes issued between May 1, 2015 and September 30, 2015, and maturing between June 14, 2015 and December 31, 2015. Lenders on loans aggregating $506,433 earn interest at rates between 10% and 18% per annum. On loans aggregating $98,500, interest is payable in a fixed amount not tied to a specific interest rate. Notes aggregating $669,933 were in default at December 31, 2015, as the Company was unable to repay those notes on their due dates. No demands for repayment have been made by the lenders. Subsequent to December 31, 2015, $135,000 of these notes and their accompanying interest were converted into 2,870,377 shares of Immune Therapeutics common stock. 669,933 -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200,000 -
Promissory notes issued by Cytocom Inc. between April 29, 2015 and December 31, 2015. Lenders earn interest at rates between 5% and 10% per annum. These notes mature on September 30, 2016. 800,000 -
Promissory notes issued in December 2015. Lenders earn interest at a rate of 10% per month. Notes are repayable on March 9, 2016. The Company was unable to repay the note at maturity and the note is in default. The Company is obligated to pay late-payment penalties totaling $6,667 per day. 130,000 -
Promissory note issued November 24, 2015 as settlement of amounts owing to a law firm. The Lender earns interest at the rate of 10% per annum. The note is repayable in full on December 1, 2016. 175,268 -
Total 2,793,701 513,525
Less: Current Portion (2,793,701 ) (186,067 )
Long-Term debt, less current portion $ - $ 327,458 </t>
  </si>
  <si>
    <t>Capital Structure - Common Stock and Common Stock Purchase Warrants (Tables)</t>
  </si>
  <si>
    <t>Capital Structure - Common Stock And Common Stock Purchase Warrants Tables</t>
  </si>
  <si>
    <t>Schedule of Outstanding Stock Warrants</t>
  </si>
  <si>
    <t xml:space="preserve">Following is a summary of outstanding
stock warrants at December 31, 2015 and 2014 and activity during the years then ended:
Number of Shares Exercise Price Weighted Average Price
Warrants as of December 31, 2014 9,396,750 $ 0.14-15 $ 1.72
Issued 435,000 $ 0.07-0.50 $ 0.40
Expired (676,250 ) $ 1.50 $ 1.50
Exercised (24,000 ) $ 0.50 $ 0.50
Warrants as of December 31, 2015 9,131,500 $ 0.07-15.00 $ 1.47 </t>
  </si>
  <si>
    <t>Summary of Outstanding Warrants</t>
  </si>
  <si>
    <t xml:space="preserve">Summary of outstanding warrants as of December 31, 2015:
Expiration Date Number of Shares Exercise Price Remaining Life (years)
Second Quarter 2016 37,500 $ 5.00 .50
Third Quarter 2016 525,000 $ 1.00-5.00 .75
Third Quarter 2017 1,500,000 $ 1.00 1.75
Fourth Quarter 2017 2,941,666 $ 1.00-9.00 2.00
First Quarter 2018 127,500 $ 15.00 2.25
Second Quarter 2018 33,334 $ 15.00 2.50
Third Quarter 2018 650,000 $ 1.00-1.50 2.75
Fourth Quarter 2018 1,197,500 $ 1.00-1.50 3.00
First Quarter 2019 1,024,000 $ 1.50 3.25
Second Quarter 2019 135,000 $ 0.070.23 3.50
Third Quarter 2019 260,000 $ 0.50 3.75
Fourth Quarter 2019 400,000 $ 0.14 4.00
Second Quarter 2020 300,000 $ 0.50 4.50 </t>
  </si>
  <si>
    <t>Income Taxes - Results of Operations (Tables)</t>
  </si>
  <si>
    <t>Income Taxes - Results Of Operations Tables</t>
  </si>
  <si>
    <t>Schedule of Deferred Tax Assets</t>
  </si>
  <si>
    <t xml:space="preserve">Deferred tax assets:
2015 2014
Net operating losses $ 22,611,000 $ 20,710,000
Stock based compensation 60,914,000 59,032,000
Amortization, depreciation, and impairment 6,765,000 4,786,000
Capitalization of start-up costs for tax purposes 1,854,000 1,854,000
Loss on debt conversion of debt 502,000 502,000
Total deferred tax assets 92,646,000 86,884,000
Valuation allowance (92,646,000 ) (86,884,000 )
Total deferred tax assets, net $ - $ - </t>
  </si>
  <si>
    <t>Schedule of Income Taxes NOL</t>
  </si>
  <si>
    <t>As of December 31, 2015, we have estimated
federal and state income tax net operating loss (NOL) carry-forwards of approximately $66,500,000, which will expire
in 2032-2035.
2015 2014
Amount Percent Amount Percent
Benefits for income tax at federal statutory rate $ 5,763,000 34 % $ 16,978,000 34 %
Change in valuation allowance (5,762,000 ) (34 )% $ (16,973,000 ) (34 )
Permanent differences (1,000 ) - (5,000 ) -
Non-deductible impairment of goodwill - - - -
$ - - $ - - %</t>
  </si>
  <si>
    <t>Subsequent Events (Tables)</t>
  </si>
  <si>
    <t>Subsequent Events Tables</t>
  </si>
  <si>
    <t>Summary of Issued Shares</t>
  </si>
  <si>
    <t xml:space="preserve">Between January 1, 2016 and March 30, 2016, the Company issued
shares as follows:
Number of Shares
Issuance of common stock to employees and consultants, including employee settlement 16,493,000
Issuance of common stock for cash 312,500
Issuance of common stock in exchange for debt 8,349,425 </t>
  </si>
  <si>
    <t>Organization and Description of Business (Details Narrative) - USD ($)</t>
  </si>
  <si>
    <t>Dec. 08, 2014</t>
  </si>
  <si>
    <t>Mar. 31, 2014</t>
  </si>
  <si>
    <t>Dec. 31, 2013</t>
  </si>
  <si>
    <t>Cash equivalents</t>
  </si>
  <si>
    <t>Stockholders equity</t>
  </si>
  <si>
    <t>Cytocom Inc., [Member]</t>
  </si>
  <si>
    <t>Number of shares issued druing period</t>
  </si>
  <si>
    <t>Percentage of stake issued during period</t>
  </si>
  <si>
    <t>55.30%</t>
  </si>
  <si>
    <t>50.20%</t>
  </si>
  <si>
    <t>Irish Limited Liability [Member]</t>
  </si>
  <si>
    <t>Percentage of low corporate income tax rate</t>
  </si>
  <si>
    <t>12.50%</t>
  </si>
  <si>
    <t>Summary of Significant Accounting Policies (Details Narrative) - USD ($)</t>
  </si>
  <si>
    <t>Summary Of Significant Accounting Policies Details Narrative</t>
  </si>
  <si>
    <t>Maximum of annual gross revenue</t>
  </si>
  <si>
    <t>Federal deposit insurance corporation value</t>
  </si>
  <si>
    <t>Depreciation expense</t>
  </si>
  <si>
    <t>Intangible Assets cost capitalized and amortized</t>
  </si>
  <si>
    <t>Amortization expense</t>
  </si>
  <si>
    <t>Impairment loss</t>
  </si>
  <si>
    <t>Summary of Significant Accounting Policies - Schedule of Basic and Diluted Net Loss Per Share (Details) - USD ($)</t>
  </si>
  <si>
    <t>Summary Of Significant Accounting Policies - Schedule Of Basic And Diluted Net Loss Per Share Details</t>
  </si>
  <si>
    <t>Numerator, Net loss</t>
  </si>
  <si>
    <t>Numerator, Non-controlling interest</t>
  </si>
  <si>
    <t>Numerator, Net loss attributed to Common stockholders</t>
  </si>
  <si>
    <t>Denominator, Weighted-average common shares outstanding-Denominator for basic and diluted net loss per share</t>
  </si>
  <si>
    <t>Denominator, Basic and diluted net loss per share attributed to common stockholders</t>
  </si>
  <si>
    <t>Summary of Significant Accounting Policies - Schedule of Antidilutive Securities (Details) - shares</t>
  </si>
  <si>
    <t>Common Stock Purchase Warrants</t>
  </si>
  <si>
    <t>Property and Equipment (Details Narrative)</t>
  </si>
  <si>
    <t>Property And Equipment Details Narrative</t>
  </si>
  <si>
    <t>Depreciable asset lives</t>
  </si>
  <si>
    <t>5 years</t>
  </si>
  <si>
    <t>Property and Equipment - Schedule of Property and Equipment (Details) - USD ($)</t>
  </si>
  <si>
    <t>Property And Equipment - Schedule Of Property And Equipment Details</t>
  </si>
  <si>
    <t>Computer equipment</t>
  </si>
  <si>
    <t>Less accumulated depreciation</t>
  </si>
  <si>
    <t>Property and equipment, net</t>
  </si>
  <si>
    <t>Accrued Liabilities - Schedule of Accrued Liabilities (Details) - USD ($)</t>
  </si>
  <si>
    <t>Accrued Liabilities - Schedule Of Accrued Liabilities Details</t>
  </si>
  <si>
    <t>Retainer for legal services</t>
  </si>
  <si>
    <t>Accrued payroll to officers and others</t>
  </si>
  <si>
    <t>Accrued interest - notes payable</t>
  </si>
  <si>
    <t>Estimated legal settlement</t>
  </si>
  <si>
    <t>Other accrued liabilities</t>
  </si>
  <si>
    <t>State payroll taxes</t>
  </si>
  <si>
    <t>Total accrued expenses and other liabilities</t>
  </si>
  <si>
    <t>Notes Payable (Details Narrative) - USD ($)</t>
  </si>
  <si>
    <t>Notes Payable Details Narrative</t>
  </si>
  <si>
    <t>Accrued unpaid interest</t>
  </si>
  <si>
    <t>Number of shares issued during period</t>
  </si>
  <si>
    <t>Fair value of issued shares</t>
  </si>
  <si>
    <t>Notes Payable - Schedule of Notes Payable (Details) - USD ($)</t>
  </si>
  <si>
    <t>Less: Current portion</t>
  </si>
  <si>
    <t>Long-Term debt, less current portion</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 Schedule of Notes Payable (Details) (Parenthetical)</t>
  </si>
  <si>
    <t>Nov. 24, 2015</t>
  </si>
  <si>
    <t>Jan. 26, 2015</t>
  </si>
  <si>
    <t>Oct. 17, 2014</t>
  </si>
  <si>
    <t>Jul. 29, 2014</t>
  </si>
  <si>
    <t>Dec. 31, 2015USD ($)</t>
  </si>
  <si>
    <t>Mar. 31, 2015</t>
  </si>
  <si>
    <t>Sep. 30, 2015USD ($)Installments</t>
  </si>
  <si>
    <t>Dec. 31, 2015USD ($)shares</t>
  </si>
  <si>
    <t>Dec. 31, 2014USD ($)shares</t>
  </si>
  <si>
    <t>Percentage of interest rate per annum</t>
  </si>
  <si>
    <t>10.00%</t>
  </si>
  <si>
    <t>Maximum amount raise in debt</t>
  </si>
  <si>
    <t>Number of installments, months | Installments</t>
  </si>
  <si>
    <t>Value of notes that converted into shares</t>
  </si>
  <si>
    <t>Notes and interest converted into shares | shares</t>
  </si>
  <si>
    <t>Note matures date</t>
  </si>
  <si>
    <t>Sep. 30,
		2016</t>
  </si>
  <si>
    <t>Minimum [Member] | Cytocom Inc., [Member]</t>
  </si>
  <si>
    <t>5.00%</t>
  </si>
  <si>
    <t>Maximum [Member] | Cytocom Inc., [Member]</t>
  </si>
  <si>
    <t>Ira Gaines [Member]</t>
  </si>
  <si>
    <t>Jan. 27,
		2015</t>
  </si>
  <si>
    <t>18.00%</t>
  </si>
  <si>
    <t>Lenders [Member]</t>
  </si>
  <si>
    <t>Notes aggregating default amount</t>
  </si>
  <si>
    <t>Aggregating loan</t>
  </si>
  <si>
    <t>Interest payable</t>
  </si>
  <si>
    <t>Lenders [Member] | Minimum [Member]</t>
  </si>
  <si>
    <t>Lenders [Member] | Maximum [Member]</t>
  </si>
  <si>
    <t>Roger Bozarth [Member]</t>
  </si>
  <si>
    <t>Oct. 17,
		2015</t>
  </si>
  <si>
    <t>2.00%</t>
  </si>
  <si>
    <t>Robert J. Dailey [Member]</t>
  </si>
  <si>
    <t>Jul. 30,
		2015</t>
  </si>
  <si>
    <t>Lender [Member]</t>
  </si>
  <si>
    <t>Mar. 9,
		2016</t>
  </si>
  <si>
    <t>Pay late-payment penalties per day</t>
  </si>
  <si>
    <t>Dec. 1,
		2016</t>
  </si>
  <si>
    <t>Capital Structure - Common Stock and Common Stock Purchase Warrants (Details Narrative) - $ / shares</t>
  </si>
  <si>
    <t>Number of warrants issued during period</t>
  </si>
  <si>
    <t>Warrant expire term</t>
  </si>
  <si>
    <t>expire between Jan 2016 and Dec 2021.</t>
  </si>
  <si>
    <t>Minimum [Member]</t>
  </si>
  <si>
    <t>Warrant price per share</t>
  </si>
  <si>
    <t>Maximum [Member]</t>
  </si>
  <si>
    <t>Capital Structure - Common Stock and Common Stock Purchase Warrants - Schedule of Outstanding Stock Warrants (Details) - Warrant [Member]</t>
  </si>
  <si>
    <t>Dec. 31, 2015$ / sharesshares</t>
  </si>
  <si>
    <t>Warrants, Number of shares Beginning balance | shares</t>
  </si>
  <si>
    <t>Warrants, Number of shares Issued | shares</t>
  </si>
  <si>
    <t>Warrants, Number of shares Expired | shares</t>
  </si>
  <si>
    <t>Warrants, Number of shares Exercised | shares</t>
  </si>
  <si>
    <t>Warrants, Number of shares Ending balance | shares</t>
  </si>
  <si>
    <t>Exercise Price, Expired</t>
  </si>
  <si>
    <t>Exercise Price, Exercised</t>
  </si>
  <si>
    <t>.50</t>
  </si>
  <si>
    <t>Weighted average exercise price, Beginning balance</t>
  </si>
  <si>
    <t>Weighted average exercise price, Issued</t>
  </si>
  <si>
    <t>Weighted average exercise price, Expired</t>
  </si>
  <si>
    <t>Weighted average exercise price, Exercised</t>
  </si>
  <si>
    <t>Weighted average exercise price, Ending balance</t>
  </si>
  <si>
    <t>Exercise Price, Beginning balance</t>
  </si>
  <si>
    <t>Exercise Price, Issued</t>
  </si>
  <si>
    <t>Exercise Price, Ending balance</t>
  </si>
  <si>
    <t>Capital Structure - Common Stock and Common Stock Purchase Warrants - Summary of Outstanding Warrants (Details)</t>
  </si>
  <si>
    <t>Second Quarter 2016 [Member]</t>
  </si>
  <si>
    <t>Number of Shares | shares</t>
  </si>
  <si>
    <t>Exercise Price Lower Limit</t>
  </si>
  <si>
    <t>Remaining Life (years)</t>
  </si>
  <si>
    <t>6 months</t>
  </si>
  <si>
    <t>Third Quarter 2016 [Member]</t>
  </si>
  <si>
    <t>Exercise Price Upper Limit</t>
  </si>
  <si>
    <t>9 months</t>
  </si>
  <si>
    <t>Third Quarter 2017 [Member]</t>
  </si>
  <si>
    <t>1 year 9 months</t>
  </si>
  <si>
    <t>Fourth Quarter 2017 [Member]</t>
  </si>
  <si>
    <t>2 years</t>
  </si>
  <si>
    <t>First Quarter 2018 [Member]</t>
  </si>
  <si>
    <t>2 years 3 months</t>
  </si>
  <si>
    <t>Second Quarter 2018 [Member]</t>
  </si>
  <si>
    <t>2 years 6 months</t>
  </si>
  <si>
    <t>Third Quarter 2018 [Member]</t>
  </si>
  <si>
    <t>2 years 9 months</t>
  </si>
  <si>
    <t>Fourth Quarter 2018 [Member]</t>
  </si>
  <si>
    <t>3 years</t>
  </si>
  <si>
    <t>First Quarter 2019 [Member]</t>
  </si>
  <si>
    <t>3 years 3 months</t>
  </si>
  <si>
    <t>Second Quarter 2019 [Member]</t>
  </si>
  <si>
    <t>3 years 6 months</t>
  </si>
  <si>
    <t>Third Quarter 2019 [Member]</t>
  </si>
  <si>
    <t>$ .50</t>
  </si>
  <si>
    <t>3 years 9 months</t>
  </si>
  <si>
    <t>Fourth Quarter 2019 [Member]</t>
  </si>
  <si>
    <t>$ .14</t>
  </si>
  <si>
    <t>4 years</t>
  </si>
  <si>
    <t>Second Quarter 2020 [Member]</t>
  </si>
  <si>
    <t>4 years 6 months</t>
  </si>
  <si>
    <t>Stock Compensation (Details Narrative) - USD ($)</t>
  </si>
  <si>
    <t>Number of common stock issued for consulting fees</t>
  </si>
  <si>
    <t>Consulting fees amortized period</t>
  </si>
  <si>
    <t>12 months</t>
  </si>
  <si>
    <t>24 months</t>
  </si>
  <si>
    <t>Income Taxes - Results of Operations (Details Narrative) - USD ($)</t>
  </si>
  <si>
    <t>Income Taxes - Results Of Operations Details Narrative</t>
  </si>
  <si>
    <t>Effective tax rate</t>
  </si>
  <si>
    <t>0.00%</t>
  </si>
  <si>
    <t>Deferred tax assets</t>
  </si>
  <si>
    <t>Operating loss carryforwards</t>
  </si>
  <si>
    <t>Operating loss carryforwards expire term</t>
  </si>
  <si>
    <t>expire in 2032-2035.</t>
  </si>
  <si>
    <t>Income Taxes - Results of Operations - Schedule of Deferred Tax Assets (Details) - USD ($)</t>
  </si>
  <si>
    <t>Income Taxes - Results Of Operations - Schedule Of Deferred Tax Assets Details</t>
  </si>
  <si>
    <t>Net operating losses</t>
  </si>
  <si>
    <t>Stock based compensation</t>
  </si>
  <si>
    <t>Amortization, depreciation, and impairment</t>
  </si>
  <si>
    <t>Capitalization of start-up costs for tax purposes</t>
  </si>
  <si>
    <t>Loss on debt conversion of debt</t>
  </si>
  <si>
    <t>Total deferred tax assets</t>
  </si>
  <si>
    <t>Valuation allowance</t>
  </si>
  <si>
    <t>Total deferred tax assets, net</t>
  </si>
  <si>
    <t>Income Taxes - Results of Operations - Schedule of Income Taxes NOL (Details) - USD ($)</t>
  </si>
  <si>
    <t>Benefits for income tax at federal statutory rate</t>
  </si>
  <si>
    <t>Change in valuation allowance</t>
  </si>
  <si>
    <t>Permanent differences</t>
  </si>
  <si>
    <t>Non-deductible impairment of goodwill</t>
  </si>
  <si>
    <t>NOL</t>
  </si>
  <si>
    <t>Benefits for income tax at federal statutory rate, percent</t>
  </si>
  <si>
    <t>34.00%</t>
  </si>
  <si>
    <t>Change in valuation allowance, percent</t>
  </si>
  <si>
    <t>(34.00%)</t>
  </si>
  <si>
    <t>Permanent differences, percent</t>
  </si>
  <si>
    <t>Non-deductible impairment of goodwill, percent</t>
  </si>
  <si>
    <t>NOL, percent</t>
  </si>
  <si>
    <t>Licenses and Supply Agreements (Details Narrative) - USD ($)</t>
  </si>
  <si>
    <t>Sep. 24, 2014</t>
  </si>
  <si>
    <t>Aug. 06, 2014</t>
  </si>
  <si>
    <t>Dec. 24, 2012</t>
  </si>
  <si>
    <t>Aug. 13, 2012</t>
  </si>
  <si>
    <t>Apr. 24, 2012</t>
  </si>
  <si>
    <t>May. 31, 2013</t>
  </si>
  <si>
    <t>Issued common stock value</t>
  </si>
  <si>
    <t>Young Agreement [Member]</t>
  </si>
  <si>
    <t>Patent liability</t>
  </si>
  <si>
    <t>Cost of the patent</t>
  </si>
  <si>
    <t>Smith Agreement [Member]</t>
  </si>
  <si>
    <t>Number of shares acquired in exchange for common stock</t>
  </si>
  <si>
    <t>Acquisition value</t>
  </si>
  <si>
    <t>Fair market value acquired</t>
  </si>
  <si>
    <t>Payments for expenses</t>
  </si>
  <si>
    <t>Number of common stock shares issued during period</t>
  </si>
  <si>
    <t>Smith Agreement [Member] | Initial License Fee [Member]</t>
  </si>
  <si>
    <t>Smith Agreement [Member] | Expenses [Member]</t>
  </si>
  <si>
    <t>Shan Agreement [Member]</t>
  </si>
  <si>
    <t>Number of shares issue upon final transfer of licenses</t>
  </si>
  <si>
    <t>Dr. Plotnikoff [Member]</t>
  </si>
  <si>
    <t>TNI IPs Management [Member]</t>
  </si>
  <si>
    <t>Dr. Bernard Bihari [Member] | Young Agreement [Member]</t>
  </si>
  <si>
    <t>Assumed liabilities</t>
  </si>
  <si>
    <t>TNI BioTech IP, Inc. [Member]</t>
  </si>
  <si>
    <t>Commitments and Contingencies (Details Narrative)</t>
  </si>
  <si>
    <t>Oct. 24, 2015USD ($)</t>
  </si>
  <si>
    <t>Nov. 09, 2012USD ($)Dose$ / shares</t>
  </si>
  <si>
    <t>Oct. 18, 2012</t>
  </si>
  <si>
    <t>Sep. 25, 2012USD ($)</t>
  </si>
  <si>
    <t>Jul. 14, 2012USD ($)</t>
  </si>
  <si>
    <t>Sep. 30, 2015USD ($)</t>
  </si>
  <si>
    <t>Oct. 31, 2014USD ($)</t>
  </si>
  <si>
    <t>Feb. 28, 2014USD ($)</t>
  </si>
  <si>
    <t>Oct. 30, 2013</t>
  </si>
  <si>
    <t>Oct. 31, 2015USD ($)</t>
  </si>
  <si>
    <t>Dec. 31, 2014USD ($)</t>
  </si>
  <si>
    <t>Letter of intent, description</t>
  </si>
  <si>
    <t xml:space="preserve">the letter of intent, the Company and GBOIG intend to provide HIV/AIDS treatment to 25,000 patients and hopefully expanding to 500,000 within 24 months. </t>
  </si>
  <si>
    <t>Initial capital to venture</t>
  </si>
  <si>
    <t>Percentage of allocated income from venture</t>
  </si>
  <si>
    <t>50.00%</t>
  </si>
  <si>
    <t>Cash rental expense</t>
  </si>
  <si>
    <t>Promissory note</t>
  </si>
  <si>
    <t>Bearing an interest rate</t>
  </si>
  <si>
    <t>Plaintiff Claims [Member]</t>
  </si>
  <si>
    <t>Seeking damages in excess</t>
  </si>
  <si>
    <t>Default judgment entered in favor of legal party amount</t>
  </si>
  <si>
    <t>Accrued for claim</t>
  </si>
  <si>
    <t>Withdrew from bank account towards settlement of claim</t>
  </si>
  <si>
    <t>Ballon payment amount</t>
  </si>
  <si>
    <t>Plaintiff EK Krause &amp; Associates [Member]</t>
  </si>
  <si>
    <t>GBOIG [Member]</t>
  </si>
  <si>
    <t>Upfornt costs</t>
  </si>
  <si>
    <t>Distribution Agreements In Nigeria [Member]</t>
  </si>
  <si>
    <t>Revolving letter of credit minimum puchase dose | Dose</t>
  </si>
  <si>
    <t>Price per dose | $ / shares</t>
  </si>
  <si>
    <t>Distribution Agreement, description</t>
  </si>
  <si>
    <t>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we have agreed to joint venture a factory in the Federal Republic of Nigeria to meet local demands.</t>
  </si>
  <si>
    <t>AHAR Pharma [Member]</t>
  </si>
  <si>
    <t>the Company is obligated to provide delivery of an initial supply of between 1 million and 1.5 million doses of Lodonal product to cover AHAR Pharmas first-year purchase commitment.</t>
  </si>
  <si>
    <t>Agreements With Hubei Qianjiang Pharmaceutical Company [Member]</t>
  </si>
  <si>
    <t>Percentage of gross sales</t>
  </si>
  <si>
    <t>6.00%</t>
  </si>
  <si>
    <t>Related Party Transactions (Details Narrative) - USD ($)</t>
  </si>
  <si>
    <t>Sep. 30, 2014</t>
  </si>
  <si>
    <t>Jan. 03, 2013</t>
  </si>
  <si>
    <t>Apr. 30, 2014</t>
  </si>
  <si>
    <t>Dec. 31, 2012</t>
  </si>
  <si>
    <t>Webfoot, Inc [Member]</t>
  </si>
  <si>
    <t>Loan amount</t>
  </si>
  <si>
    <t>Repaid loan</t>
  </si>
  <si>
    <t>Accrued and unpaid interest</t>
  </si>
  <si>
    <t>Noreen Griffin [Member]</t>
  </si>
  <si>
    <t>Merger-related expenses</t>
  </si>
  <si>
    <t>Loss on conversion</t>
  </si>
  <si>
    <t>Griffin Enterprises, Inc [Member]</t>
  </si>
  <si>
    <t>Ms. Wilson [Member]</t>
  </si>
  <si>
    <t>Paid compensation</t>
  </si>
  <si>
    <t>Pixelheads, Inc. [Member]</t>
  </si>
  <si>
    <t>Pays monthly fee</t>
  </si>
  <si>
    <t>Subsequent Events (Details Narrative) - $ / shares</t>
  </si>
  <si>
    <t>3 Months Ended</t>
  </si>
  <si>
    <t>Subsequent Event [Member]</t>
  </si>
  <si>
    <t>Number of warrant issued for services and employment</t>
  </si>
  <si>
    <t>$ .20</t>
  </si>
  <si>
    <t>January 2021 and March 2021.</t>
  </si>
  <si>
    <t>Subsequent Event [Member] | Minimum [Member]</t>
  </si>
  <si>
    <t>Subsequent Event [Member] | Maximum [Member]</t>
  </si>
  <si>
    <t>Subsequent Event [Member] | Contractor [Member]</t>
  </si>
  <si>
    <t>October 2019 and October 2020.</t>
  </si>
  <si>
    <t>Warrant vest term</t>
  </si>
  <si>
    <t>October 1, 2016 and October 1, 2017</t>
  </si>
  <si>
    <t>Subsequent Events - Summary of Issued Shares (Details) - Subsequent Event [Member]</t>
  </si>
  <si>
    <t>Mar. 21, 2016shares</t>
  </si>
  <si>
    <t>Issuance of common stock to employees and consultants, including employee settlement</t>
  </si>
  <si>
    <t>Issuance of common stock for cash</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5935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1367906</v>
      </c>
    </row>
    <row spans="1:4" r="15">
      <c s="4" r="A15" t="s">
        <v>25</v>
      </c>
      <c s="6" r="C15" t="n">
        <v>200449342</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0</v>
      </c>
      <c s="2" r="B1" t="s">
        <v>1</v>
      </c>
    </row>
    <row spans="1:2" r="2">
      <c s="2" r="B2" t="s">
        <v>2</v>
      </c>
    </row>
    <row spans="1:2" r="3">
      <c s="3" r="A3" t="s">
        <v>182</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173</v>
      </c>
      <c s="4" r="B12" t="s">
        <v>219</v>
      </c>
    </row>
    <row spans="1:2" r="13">
      <c s="4" r="A13" t="s">
        <v>220</v>
      </c>
      <c s="4" r="B13" t="s">
        <v>221</v>
      </c>
    </row>
    <row spans="1:2" r="14">
      <c s="4" r="A14" t="s">
        <v>222</v>
      </c>
      <c s="4" r="B14" t="s">
        <v>223</v>
      </c>
    </row>
    <row spans="1:2" r="15">
      <c s="4" r="A15" t="s">
        <v>224</v>
      </c>
      <c s="4" r="B15" t="s">
        <v>225</v>
      </c>
    </row>
    <row spans="1:2" r="16">
      <c s="4" r="A16" t="s">
        <v>226</v>
      </c>
      <c s="4" r="B16" t="s">
        <v>227</v>
      </c>
    </row>
    <row spans="1:2" r="17">
      <c s="4" r="A17" t="s">
        <v>228</v>
      </c>
      <c s="4" r="B17" t="s">
        <v>229</v>
      </c>
    </row>
    <row spans="1:2" r="18">
      <c s="4" r="A18" t="s">
        <v>230</v>
      </c>
      <c s="4" r="B18" t="s">
        <v>231</v>
      </c>
    </row>
    <row spans="1:2" r="19">
      <c s="4" r="A19" t="s">
        <v>232</v>
      </c>
      <c s="4" r="B19" t="s">
        <v>233</v>
      </c>
    </row>
    <row spans="1:2" r="20">
      <c s="4" r="A20" t="s">
        <v>234</v>
      </c>
      <c s="4" r="B20"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3149</v>
      </c>
      <c s="7" r="C3" t="n">
        <v>191987</v>
      </c>
    </row>
    <row spans="1:3" r="4">
      <c s="4" r="A4" t="s">
        <v>33</v>
      </c>
      <c s="7" r="B4" t="n">
        <v>16197</v>
      </c>
      <c s="4" r="C4" t="s">
        <v>34</v>
      </c>
    </row>
    <row spans="1:3" r="5">
      <c s="4" r="A5" t="s">
        <v>35</v>
      </c>
      <c s="4" r="B5" t="s">
        <v>34</v>
      </c>
      <c s="7" r="C5" t="n">
        <v>30000</v>
      </c>
    </row>
    <row spans="1:3" r="6">
      <c s="4" r="A6" t="s">
        <v>36</v>
      </c>
      <c s="7" r="B6" t="n">
        <v>39346</v>
      </c>
      <c s="6" r="C6" t="n">
        <v>221987</v>
      </c>
    </row>
    <row spans="1:3" r="7">
      <c s="3" r="A7" t="s">
        <v>37</v>
      </c>
    </row>
    <row spans="1:3" r="8">
      <c s="4" r="A8" t="s">
        <v>38</v>
      </c>
      <c s="7" r="B8" t="n">
        <v>1682</v>
      </c>
      <c s="6" r="C8" t="n">
        <v>4235</v>
      </c>
    </row>
    <row spans="1:3" r="9">
      <c s="3" r="A9" t="s">
        <v>39</v>
      </c>
    </row>
    <row spans="1:3" r="10">
      <c s="4" r="A10" t="s">
        <v>40</v>
      </c>
      <c s="4" r="B10" t="s">
        <v>34</v>
      </c>
      <c s="6" r="C10" t="n">
        <v>5818585</v>
      </c>
    </row>
    <row spans="1:3" r="11">
      <c s="4" r="A11" t="s">
        <v>41</v>
      </c>
      <c s="7" r="B11" t="n">
        <v>200</v>
      </c>
      <c s="6" r="C11" t="n">
        <v>10183</v>
      </c>
    </row>
    <row spans="1:3" r="12">
      <c s="4" r="A12" t="s">
        <v>42</v>
      </c>
      <c s="6" r="B12" t="n">
        <v>41228</v>
      </c>
      <c s="6" r="C12" t="n">
        <v>6054990</v>
      </c>
    </row>
    <row spans="1:3" r="13">
      <c s="3" r="A13" t="s">
        <v>43</v>
      </c>
    </row>
    <row spans="1:3" r="14">
      <c s="4" r="A14" t="s">
        <v>44</v>
      </c>
      <c s="6" r="B14" t="n">
        <v>1924672</v>
      </c>
      <c s="6" r="C14" t="n">
        <v>2077194</v>
      </c>
    </row>
    <row spans="1:3" r="15">
      <c s="4" r="A15" t="s">
        <v>45</v>
      </c>
      <c s="6" r="B15" t="n">
        <v>1281039</v>
      </c>
      <c s="6" r="C15" t="n">
        <v>1111839</v>
      </c>
    </row>
    <row spans="1:3" r="16">
      <c s="4" r="A16" t="s">
        <v>46</v>
      </c>
      <c s="6" r="B16" t="n">
        <v>2793701</v>
      </c>
      <c s="6" r="C16" t="n">
        <v>186067</v>
      </c>
    </row>
    <row spans="1:3" r="17">
      <c s="4" r="A17" t="s">
        <v>47</v>
      </c>
      <c s="7" r="B17" t="n">
        <v>5999412</v>
      </c>
      <c s="6" r="C17" t="n">
        <v>3375100</v>
      </c>
    </row>
    <row spans="1:3" r="18">
      <c s="3" r="A18" t="s">
        <v>48</v>
      </c>
    </row>
    <row spans="1:3" r="19">
      <c s="4" r="A19" t="s">
        <v>49</v>
      </c>
      <c s="4" r="B19" t="s">
        <v>34</v>
      </c>
      <c s="6" r="C19" t="n">
        <v>327458</v>
      </c>
    </row>
    <row spans="1:3" r="20">
      <c s="4" r="A20" t="s">
        <v>50</v>
      </c>
      <c s="4" r="B20" t="s">
        <v>34</v>
      </c>
      <c s="6" r="C20" t="n">
        <v>327458</v>
      </c>
    </row>
    <row spans="1:3" r="21">
      <c s="4" r="A21" t="s">
        <v>51</v>
      </c>
      <c s="7" r="B21" t="n">
        <v>5999412</v>
      </c>
      <c s="7" r="C21" t="n">
        <v>3702558</v>
      </c>
    </row>
    <row spans="1:3" r="22">
      <c s="4" r="A22" t="s">
        <v>52</v>
      </c>
      <c s="4" r="B22" t="s">
        <v>34</v>
      </c>
      <c s="4" r="C22" t="s">
        <v>34</v>
      </c>
    </row>
    <row spans="1:3" r="23">
      <c s="3" r="A23" t="s">
        <v>53</v>
      </c>
    </row>
    <row spans="1:3" r="24">
      <c s="4" r="A24" t="s">
        <v>54</v>
      </c>
      <c s="7" r="B24" t="n">
        <v>17485</v>
      </c>
      <c s="7" r="C24" t="n">
        <v>13442</v>
      </c>
    </row>
    <row spans="1:3" r="25">
      <c s="4" r="A25" t="s">
        <v>55</v>
      </c>
      <c s="6" r="B25" t="n">
        <v>343434786</v>
      </c>
      <c s="6" r="C25" t="n">
        <v>337985787</v>
      </c>
    </row>
    <row spans="1:3" r="26">
      <c s="4" r="A26" t="s">
        <v>56</v>
      </c>
      <c s="6" r="B26" t="n">
        <v>1140303</v>
      </c>
      <c s="6" r="C26" t="n">
        <v>847279</v>
      </c>
    </row>
    <row spans="1:3" r="27">
      <c s="4" r="A27" t="s">
        <v>57</v>
      </c>
      <c s="6" r="B27" t="n">
        <v>-660417</v>
      </c>
      <c s="6" r="C27" t="n">
        <v>-3553186</v>
      </c>
    </row>
    <row spans="1:3" r="28">
      <c s="4" r="A28" t="s">
        <v>58</v>
      </c>
      <c s="6" r="B28" t="n">
        <v>-349861173</v>
      </c>
      <c s="6" r="C28" t="n">
        <v>-333547377</v>
      </c>
    </row>
    <row spans="1:3" r="29">
      <c s="4" r="A29" t="s">
        <v>59</v>
      </c>
      <c s="6" r="B29" t="n">
        <v>-5929016</v>
      </c>
      <c s="6" r="C29" t="n">
        <v>1745945</v>
      </c>
    </row>
    <row spans="1:3" r="30">
      <c s="4" r="A30" t="s">
        <v>60</v>
      </c>
      <c s="6" r="B30" t="n">
        <v>-29168</v>
      </c>
      <c s="6" r="C30" t="n">
        <v>606487</v>
      </c>
    </row>
    <row spans="1:3" r="31">
      <c s="4" r="A31" t="s">
        <v>61</v>
      </c>
      <c s="6" r="B31" t="n">
        <v>-5958184</v>
      </c>
      <c s="6" r="C31" t="n">
        <v>2352432</v>
      </c>
    </row>
    <row spans="1:3" r="32">
      <c s="4" r="A32" t="s">
        <v>62</v>
      </c>
      <c s="7" r="B32" t="n">
        <v>41228</v>
      </c>
      <c s="7" r="C32" t="n">
        <v>6054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237</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54</v>
      </c>
      <c s="2" r="B1" t="s">
        <v>1</v>
      </c>
    </row>
    <row spans="1:2" r="2">
      <c s="2" r="B2" t="s">
        <v>2</v>
      </c>
    </row>
    <row spans="1:2" r="3">
      <c s="3" r="A3" t="s">
        <v>255</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60</v>
      </c>
      <c s="2" r="B1" t="s">
        <v>1</v>
      </c>
    </row>
    <row spans="1:2" r="2">
      <c s="2" r="B2" t="s">
        <v>2</v>
      </c>
    </row>
    <row spans="1:2" r="3">
      <c s="3" r="A3" t="s">
        <v>26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270</v>
      </c>
      <c s="2" r="B1" t="s">
        <v>271</v>
      </c>
      <c s="2" r="C1" t="s">
        <v>272</v>
      </c>
      <c s="2" r="D1" t="s">
        <v>2</v>
      </c>
      <c s="2" r="E1" t="s">
        <v>30</v>
      </c>
      <c s="2" r="F1" t="s">
        <v>273</v>
      </c>
    </row>
    <row spans="1:6" r="2">
      <c s="4" r="A2" t="s">
        <v>90</v>
      </c>
      <c s="7" r="D2" t="n">
        <v>-16949451</v>
      </c>
      <c s="7" r="E2" t="n">
        <v>-49938213</v>
      </c>
    </row>
    <row spans="1:6" r="3">
      <c s="4" r="A3" t="s">
        <v>274</v>
      </c>
      <c s="6" r="D3" t="n">
        <v>2832213</v>
      </c>
    </row>
    <row spans="1:6" r="4">
      <c s="4" r="A4" t="s">
        <v>275</v>
      </c>
      <c s="7" r="D4" t="n">
        <v>-5958184</v>
      </c>
      <c s="7" r="E4" t="n">
        <v>2352432</v>
      </c>
      <c s="7" r="F4" t="n">
        <v>16631247</v>
      </c>
    </row>
    <row spans="1:6" r="5">
      <c s="4" r="A5" t="s">
        <v>276</v>
      </c>
    </row>
    <row spans="1:6" r="6">
      <c s="4" r="A6" t="s">
        <v>277</v>
      </c>
      <c s="6" r="B6" t="n">
        <v>113242522</v>
      </c>
      <c s="6" r="D6" t="n">
        <v>140100000</v>
      </c>
    </row>
    <row spans="1:6" r="7">
      <c s="4" r="A7" t="s">
        <v>278</v>
      </c>
      <c s="4" r="B7" t="s">
        <v>279</v>
      </c>
      <c s="4" r="D7" t="s">
        <v>280</v>
      </c>
    </row>
    <row spans="1:6" r="8">
      <c s="4" r="A8" t="s">
        <v>281</v>
      </c>
    </row>
    <row spans="1:6" r="9">
      <c s="4" r="A9" t="s">
        <v>282</v>
      </c>
      <c s="4" r="C9" t="s">
        <v>2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5"/>
  </cols>
  <sheetData>
    <row spans="1:3" r="1">
      <c s="1" r="A1" t="s">
        <v>284</v>
      </c>
      <c s="2" r="B1" t="s">
        <v>1</v>
      </c>
    </row>
    <row spans="1:3" r="2">
      <c s="2" r="B2" t="s">
        <v>2</v>
      </c>
      <c s="2" r="C2" t="s">
        <v>30</v>
      </c>
    </row>
    <row spans="1:3" r="3">
      <c s="3" r="A3" t="s">
        <v>285</v>
      </c>
    </row>
    <row spans="1:3" r="4">
      <c s="4" r="A4" t="s">
        <v>286</v>
      </c>
      <c s="7" r="B4" t="n">
        <v>1000000000</v>
      </c>
      <c s="7" r="C4" t="n">
        <v>1000000000</v>
      </c>
    </row>
    <row spans="1:3" r="5">
      <c s="4" r="A5" t="s">
        <v>287</v>
      </c>
      <c s="6" r="B5" t="n">
        <v>250000</v>
      </c>
    </row>
    <row spans="1:3" r="6">
      <c s="4" r="A6" t="s">
        <v>288</v>
      </c>
      <c s="7" r="B6" t="n">
        <v>2552</v>
      </c>
      <c s="6" r="C6" t="n">
        <v>2485</v>
      </c>
    </row>
    <row spans="1:3" r="7">
      <c s="4" r="A7" t="s">
        <v>289</v>
      </c>
      <c s="4" r="B7" t="s">
        <v>34</v>
      </c>
      <c s="6" r="C7" t="n">
        <v>57340</v>
      </c>
    </row>
    <row spans="1:3" r="8">
      <c s="4" r="A8" t="s">
        <v>290</v>
      </c>
      <c s="7" r="B8" t="n">
        <v>592233</v>
      </c>
      <c s="6" r="C8" t="n">
        <v>2876826</v>
      </c>
    </row>
    <row spans="1:3" r="9">
      <c s="4" r="A9" t="s">
        <v>291</v>
      </c>
      <c s="7" r="B9" t="n">
        <v>5226352</v>
      </c>
      <c s="7" r="C9" t="n">
        <v>99084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2</v>
      </c>
      <c s="2" r="B1" t="s">
        <v>1</v>
      </c>
    </row>
    <row spans="1:3" r="2">
      <c s="2" r="B2" t="s">
        <v>2</v>
      </c>
      <c s="2" r="C2" t="s">
        <v>30</v>
      </c>
    </row>
    <row spans="1:3" r="3">
      <c s="3" r="A3" t="s">
        <v>293</v>
      </c>
    </row>
    <row spans="1:3" r="4">
      <c s="4" r="A4" t="s">
        <v>294</v>
      </c>
      <c s="7" r="B4" t="n">
        <v>-16949451</v>
      </c>
      <c s="7" r="C4" t="n">
        <v>-49938213</v>
      </c>
    </row>
    <row spans="1:3" r="5">
      <c s="4" r="A5" t="s">
        <v>295</v>
      </c>
      <c s="6" r="B5" t="n">
        <v>-635655</v>
      </c>
      <c s="6" r="C5" t="n">
        <v>-1684996</v>
      </c>
    </row>
    <row spans="1:3" r="6">
      <c s="4" r="A6" t="s">
        <v>296</v>
      </c>
      <c s="7" r="B6" t="n">
        <v>-16313796</v>
      </c>
      <c s="7" r="C6" t="n">
        <v>-48253217</v>
      </c>
    </row>
    <row spans="1:3" r="7">
      <c s="4" r="A7" t="s">
        <v>297</v>
      </c>
      <c s="6" r="B7" t="n">
        <v>153247023</v>
      </c>
      <c s="6" r="C7" t="n">
        <v>98508458</v>
      </c>
    </row>
    <row spans="1:3" r="8">
      <c s="4" r="A8" t="s">
        <v>298</v>
      </c>
      <c s="9" r="B8" t="n">
        <v>-0.11</v>
      </c>
      <c s="9" r="C8" t="n">
        <v>-0.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3</v>
      </c>
      <c s="2" r="B1" t="s">
        <v>2</v>
      </c>
      <c s="2" r="C1" t="s">
        <v>30</v>
      </c>
    </row>
    <row spans="1:3" r="2">
      <c s="3" r="A2" t="s">
        <v>64</v>
      </c>
    </row>
    <row spans="1:3" r="3">
      <c s="4" r="A3" t="s">
        <v>65</v>
      </c>
      <c s="7" r="B3" t="n">
        <v>6331</v>
      </c>
      <c s="7" r="C3" t="n">
        <v>3778</v>
      </c>
    </row>
    <row spans="1:3" r="4">
      <c s="4" r="A4" t="s">
        <v>66</v>
      </c>
      <c s="7" r="B4" t="n">
        <v>1793911</v>
      </c>
      <c s="7" r="C4" t="n">
        <v>1201678</v>
      </c>
    </row>
    <row spans="1:3" r="5">
      <c s="4" r="A5" t="s">
        <v>67</v>
      </c>
      <c s="8" r="B5" t="n">
        <v>0.0001</v>
      </c>
      <c s="8" r="C5" t="n">
        <v>0.0001</v>
      </c>
    </row>
    <row spans="1:3" r="6">
      <c s="4" r="A6" t="s">
        <v>68</v>
      </c>
      <c s="6" r="B6" t="n">
        <v>500000000</v>
      </c>
      <c s="6" r="C6" t="n">
        <v>500000000</v>
      </c>
    </row>
    <row spans="1:3" r="7">
      <c s="4" r="A7" t="s">
        <v>69</v>
      </c>
      <c s="6" r="B7" t="n">
        <v>174850047</v>
      </c>
      <c s="6" r="C7" t="n">
        <v>134417210</v>
      </c>
    </row>
    <row spans="1:3" r="8">
      <c s="4" r="A8" t="s">
        <v>70</v>
      </c>
      <c s="6" r="B8" t="n">
        <v>174850047</v>
      </c>
      <c s="6" r="C8" t="n">
        <v>134417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9</v>
      </c>
      <c s="2" r="B1" t="s">
        <v>1</v>
      </c>
    </row>
    <row spans="1:3" r="2">
      <c s="2" r="B2" t="s">
        <v>2</v>
      </c>
      <c s="2" r="C2" t="s">
        <v>30</v>
      </c>
    </row>
    <row spans="1:3" r="3">
      <c s="3" r="A3" t="s">
        <v>293</v>
      </c>
    </row>
    <row spans="1:3" r="4">
      <c s="4" r="A4" t="s">
        <v>300</v>
      </c>
      <c s="6" r="B4" t="n">
        <v>9131500</v>
      </c>
      <c s="6" r="C4" t="n">
        <v>9296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30</v>
      </c>
    </row>
    <row spans="1:3" r="2">
      <c s="3" r="A2" t="s">
        <v>306</v>
      </c>
    </row>
    <row spans="1:3" r="3">
      <c s="4" r="A3" t="s">
        <v>307</v>
      </c>
      <c s="7" r="B3" t="n">
        <v>8013</v>
      </c>
      <c s="7" r="C3" t="n">
        <v>8013</v>
      </c>
    </row>
    <row spans="1:3" r="4">
      <c s="4" r="A4" t="s">
        <v>308</v>
      </c>
      <c s="6" r="B4" t="n">
        <v>-6331</v>
      </c>
      <c s="6" r="C4" t="n">
        <v>-3778</v>
      </c>
    </row>
    <row spans="1:3" r="5">
      <c s="4" r="A5" t="s">
        <v>309</v>
      </c>
      <c s="7" r="B5" t="n">
        <v>1682</v>
      </c>
      <c s="7" r="C5" t="n">
        <v>42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10</v>
      </c>
      <c s="2" r="B1" t="s">
        <v>2</v>
      </c>
      <c s="2" r="C1" t="s">
        <v>30</v>
      </c>
    </row>
    <row spans="1:3" r="2">
      <c s="3" r="A2" t="s">
        <v>311</v>
      </c>
    </row>
    <row spans="1:3" r="3">
      <c s="4" r="A3" t="s">
        <v>312</v>
      </c>
      <c s="4" r="B3" t="s">
        <v>34</v>
      </c>
      <c s="7" r="C3" t="n">
        <v>60000</v>
      </c>
    </row>
    <row spans="1:3" r="4">
      <c s="4" r="A4" t="s">
        <v>313</v>
      </c>
      <c s="7" r="B4" t="n">
        <v>758342</v>
      </c>
      <c s="6" r="C4" t="n">
        <v>762633</v>
      </c>
    </row>
    <row spans="1:3" r="5">
      <c s="4" r="A5" t="s">
        <v>314</v>
      </c>
      <c s="6" r="B5" t="n">
        <v>236671</v>
      </c>
      <c s="6" r="C5" t="n">
        <v>1808</v>
      </c>
    </row>
    <row spans="1:3" r="6">
      <c s="4" r="A6" t="s">
        <v>315</v>
      </c>
      <c s="6" r="B6" t="n">
        <v>282136</v>
      </c>
      <c s="6" r="C6" t="n">
        <v>278681</v>
      </c>
    </row>
    <row spans="1:3" r="7">
      <c s="4" r="A7" t="s">
        <v>316</v>
      </c>
      <c s="6" r="B7" t="n">
        <v>323</v>
      </c>
      <c s="6" r="C7" t="n">
        <v>6933</v>
      </c>
    </row>
    <row spans="1:3" r="8">
      <c s="4" r="A8" t="s">
        <v>317</v>
      </c>
      <c s="6" r="B8" t="n">
        <v>3567</v>
      </c>
      <c s="6" r="C8" t="n">
        <v>1784</v>
      </c>
    </row>
    <row spans="1:3" r="9">
      <c s="4" r="A9" t="s">
        <v>318</v>
      </c>
      <c s="7" r="B9" t="n">
        <v>1281039</v>
      </c>
      <c s="7" r="C9" t="n">
        <v>11118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19</v>
      </c>
      <c s="2" r="B1" t="s">
        <v>1</v>
      </c>
    </row>
    <row spans="1:3" r="2">
      <c s="2" r="B2" t="s">
        <v>2</v>
      </c>
      <c s="2" r="C2" t="s">
        <v>30</v>
      </c>
    </row>
    <row spans="1:3" r="3">
      <c s="3" r="A3" t="s">
        <v>320</v>
      </c>
    </row>
    <row spans="1:3" r="4">
      <c s="4" r="A4" t="s">
        <v>321</v>
      </c>
      <c s="7" r="B4" t="n">
        <v>236671</v>
      </c>
      <c s="7" r="C4" t="n">
        <v>1808</v>
      </c>
    </row>
    <row spans="1:3" r="5">
      <c s="4" r="A5" t="s">
        <v>322</v>
      </c>
      <c s="6" r="B5" t="n">
        <v>62500</v>
      </c>
      <c s="6" r="C5" t="n">
        <v>670000</v>
      </c>
    </row>
    <row spans="1:3" r="6">
      <c s="4" r="A6" t="s">
        <v>323</v>
      </c>
      <c s="7" r="B6" t="n">
        <v>15625</v>
      </c>
      <c s="7" r="C6" t="n">
        <v>3024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24</v>
      </c>
      <c s="2" r="B1" t="s">
        <v>2</v>
      </c>
      <c s="2" r="C1" t="s">
        <v>30</v>
      </c>
    </row>
    <row spans="1:3" r="2">
      <c s="4" r="A2" t="s">
        <v>102</v>
      </c>
      <c s="7" r="B2" t="n">
        <v>2793701</v>
      </c>
      <c s="7" r="C2" t="n">
        <v>513525</v>
      </c>
    </row>
    <row spans="1:3" r="3">
      <c s="4" r="A3" t="s">
        <v>325</v>
      </c>
      <c s="7" r="B3" t="n">
        <v>-2793701</v>
      </c>
      <c s="6" r="C3" t="n">
        <v>-186067</v>
      </c>
    </row>
    <row spans="1:3" r="4">
      <c s="4" r="A4" t="s">
        <v>326</v>
      </c>
      <c s="4" r="B4" t="s">
        <v>34</v>
      </c>
      <c s="6" r="C4" t="n">
        <v>327458</v>
      </c>
    </row>
    <row spans="1:3" r="5">
      <c s="4" r="A5" t="s">
        <v>327</v>
      </c>
    </row>
    <row spans="1:3" r="6">
      <c s="4" r="A6" t="s">
        <v>102</v>
      </c>
      <c s="7" r="B6" t="n">
        <v>100000</v>
      </c>
      <c s="6" r="C6" t="n">
        <v>100000</v>
      </c>
    </row>
    <row spans="1:3" r="7">
      <c s="4" r="A7" t="s">
        <v>328</v>
      </c>
    </row>
    <row spans="1:3" r="8">
      <c s="4" r="A8" t="s">
        <v>102</v>
      </c>
      <c s="6" r="B8" t="n">
        <v>711500</v>
      </c>
      <c s="6" r="C8" t="n">
        <v>406525</v>
      </c>
    </row>
    <row spans="1:3" r="9">
      <c s="4" r="A9" t="s">
        <v>329</v>
      </c>
    </row>
    <row spans="1:3" r="10">
      <c s="4" r="A10" t="s">
        <v>102</v>
      </c>
      <c s="6" r="B10" t="n">
        <v>7000</v>
      </c>
      <c s="7" r="C10" t="n">
        <v>7000</v>
      </c>
    </row>
    <row spans="1:3" r="11">
      <c s="4" r="A11" t="s">
        <v>330</v>
      </c>
    </row>
    <row spans="1:3" r="12">
      <c s="4" r="A12" t="s">
        <v>102</v>
      </c>
      <c s="6" r="B12" t="n">
        <v>669933</v>
      </c>
      <c s="4" r="C12" t="s">
        <v>34</v>
      </c>
    </row>
    <row spans="1:3" r="13">
      <c s="4" r="A13" t="s">
        <v>331</v>
      </c>
    </row>
    <row spans="1:3" r="14">
      <c s="4" r="A14" t="s">
        <v>102</v>
      </c>
      <c s="6" r="B14" t="n">
        <v>200000</v>
      </c>
      <c s="4" r="C14" t="s">
        <v>34</v>
      </c>
    </row>
    <row spans="1:3" r="15">
      <c s="4" r="A15" t="s">
        <v>332</v>
      </c>
    </row>
    <row spans="1:3" r="16">
      <c s="4" r="A16" t="s">
        <v>102</v>
      </c>
      <c s="6" r="B16" t="n">
        <v>800000</v>
      </c>
      <c s="4" r="C16" t="s">
        <v>34</v>
      </c>
    </row>
    <row spans="1:3" r="17">
      <c s="4" r="A17" t="s">
        <v>333</v>
      </c>
    </row>
    <row spans="1:3" r="18">
      <c s="4" r="A18" t="s">
        <v>102</v>
      </c>
      <c s="6" r="B18" t="n">
        <v>130000</v>
      </c>
      <c s="4" r="C18" t="s">
        <v>34</v>
      </c>
    </row>
    <row spans="1:3" r="19">
      <c s="4" r="A19" t="s">
        <v>334</v>
      </c>
    </row>
    <row spans="1:3" r="20">
      <c s="4" r="A20" t="s">
        <v>102</v>
      </c>
      <c s="7" r="B20" t="n">
        <v>175268</v>
      </c>
      <c s="4" r="C20" t="s">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6"/>
    <col customWidth="1" max="6" min="6" width="21"/>
    <col customWidth="1" max="7" min="7" width="16"/>
    <col customWidth="1" max="8" min="8" width="33"/>
    <col customWidth="1" max="9" min="9" width="27"/>
    <col customWidth="1" max="10" min="10" width="27"/>
  </cols>
  <sheetData>
    <row spans="1:10" r="1">
      <c s="1" r="A1" t="s">
        <v>335</v>
      </c>
      <c s="2" r="B1" t="s">
        <v>336</v>
      </c>
      <c s="2" r="C1" t="s">
        <v>337</v>
      </c>
      <c s="2" r="D1" t="s">
        <v>338</v>
      </c>
      <c s="2" r="E1" t="s">
        <v>339</v>
      </c>
      <c s="2" r="F1" t="s">
        <v>340</v>
      </c>
      <c s="2" r="G1" t="s">
        <v>341</v>
      </c>
      <c s="2" r="H1" t="s">
        <v>342</v>
      </c>
      <c s="2" r="I1" t="s">
        <v>343</v>
      </c>
      <c s="2" r="J1" t="s">
        <v>344</v>
      </c>
    </row>
    <row spans="1:10" r="2">
      <c s="4" r="A2" t="s">
        <v>345</v>
      </c>
      <c s="4" r="H2" t="s">
        <v>346</v>
      </c>
    </row>
    <row spans="1:10" r="3">
      <c s="4" r="A3" t="s">
        <v>347</v>
      </c>
      <c s="7" r="H3" t="n">
        <v>2000000</v>
      </c>
    </row>
    <row spans="1:10" r="4">
      <c s="4" r="A4" t="s">
        <v>348</v>
      </c>
      <c s="6" r="H4" t="n">
        <v>36</v>
      </c>
    </row>
    <row spans="1:10" r="5">
      <c s="4" r="A5" t="s">
        <v>349</v>
      </c>
      <c s="7" r="I5" t="n">
        <v>15625</v>
      </c>
      <c s="7" r="J5" t="n">
        <v>302450</v>
      </c>
    </row>
    <row spans="1:10" r="6">
      <c s="4" r="A6" t="s">
        <v>350</v>
      </c>
      <c s="6" r="I6" t="n">
        <v>62500</v>
      </c>
      <c s="6" r="J6" t="n">
        <v>670000</v>
      </c>
    </row>
    <row spans="1:10" r="7">
      <c s="4" r="A7" t="s">
        <v>276</v>
      </c>
    </row>
    <row spans="1:10" r="8">
      <c s="4" r="A8" t="s">
        <v>351</v>
      </c>
      <c s="4" r="G8" t="s">
        <v>352</v>
      </c>
    </row>
    <row spans="1:10" r="9">
      <c s="4" r="A9" t="s">
        <v>353</v>
      </c>
    </row>
    <row spans="1:10" r="10">
      <c s="4" r="A10" t="s">
        <v>345</v>
      </c>
      <c s="4" r="F10" t="s">
        <v>354</v>
      </c>
      <c s="4" r="I10" t="s">
        <v>354</v>
      </c>
    </row>
    <row spans="1:10" r="11">
      <c s="4" r="A11" t="s">
        <v>355</v>
      </c>
    </row>
    <row spans="1:10" r="12">
      <c s="4" r="A12" t="s">
        <v>345</v>
      </c>
      <c s="4" r="F12" t="s">
        <v>346</v>
      </c>
      <c s="4" r="I12" t="s">
        <v>346</v>
      </c>
    </row>
    <row spans="1:10" r="13">
      <c s="4" r="A13" t="s">
        <v>356</v>
      </c>
    </row>
    <row spans="1:10" r="14">
      <c s="4" r="A14" t="s">
        <v>351</v>
      </c>
      <c s="4" r="E14" t="s">
        <v>357</v>
      </c>
    </row>
    <row spans="1:10" r="15">
      <c s="4" r="A15" t="s">
        <v>345</v>
      </c>
      <c s="4" r="E15" t="s">
        <v>358</v>
      </c>
    </row>
    <row spans="1:10" r="16">
      <c s="4" r="A16" t="s">
        <v>359</v>
      </c>
    </row>
    <row spans="1:10" r="17">
      <c s="4" r="A17" t="s">
        <v>360</v>
      </c>
      <c s="7" r="F17" t="n">
        <v>711500</v>
      </c>
      <c s="7" r="I17" t="n">
        <v>711500</v>
      </c>
    </row>
    <row spans="1:10" r="18">
      <c s="4" r="A18" t="s">
        <v>349</v>
      </c>
      <c s="7" r="I18" t="n">
        <v>380500</v>
      </c>
    </row>
    <row spans="1:10" r="19">
      <c s="4" r="A19" t="s">
        <v>350</v>
      </c>
      <c s="6" r="I19" t="n">
        <v>5389409</v>
      </c>
    </row>
    <row spans="1:10" r="20">
      <c s="4" r="A20" t="s">
        <v>361</v>
      </c>
      <c s="7" r="H20" t="n">
        <v>506433</v>
      </c>
    </row>
    <row spans="1:10" r="21">
      <c s="4" r="A21" t="s">
        <v>362</v>
      </c>
      <c s="7" r="H21" t="n">
        <v>98500</v>
      </c>
    </row>
    <row spans="1:10" r="22">
      <c s="4" r="A22" t="s">
        <v>363</v>
      </c>
    </row>
    <row spans="1:10" r="23">
      <c s="4" r="A23" t="s">
        <v>345</v>
      </c>
      <c s="4" r="H23" t="s">
        <v>346</v>
      </c>
    </row>
    <row spans="1:10" r="24">
      <c s="4" r="A24" t="s">
        <v>364</v>
      </c>
    </row>
    <row spans="1:10" r="25">
      <c s="4" r="A25" t="s">
        <v>345</v>
      </c>
      <c s="4" r="H25" t="s">
        <v>358</v>
      </c>
    </row>
    <row spans="1:10" r="26">
      <c s="4" r="A26" t="s">
        <v>365</v>
      </c>
    </row>
    <row spans="1:10" r="27">
      <c s="4" r="A27" t="s">
        <v>351</v>
      </c>
      <c s="4" r="D27" t="s">
        <v>366</v>
      </c>
    </row>
    <row spans="1:10" r="28">
      <c s="4" r="A28" t="s">
        <v>345</v>
      </c>
      <c s="4" r="D28" t="s">
        <v>367</v>
      </c>
    </row>
    <row spans="1:10" r="29">
      <c s="4" r="A29" t="s">
        <v>350</v>
      </c>
      <c s="6" r="I29" t="n">
        <v>89639</v>
      </c>
    </row>
    <row spans="1:10" r="30">
      <c s="4" r="A30" t="s">
        <v>359</v>
      </c>
    </row>
    <row spans="1:10" r="31">
      <c s="4" r="A31" t="s">
        <v>347</v>
      </c>
      <c s="6" r="F31" t="n">
        <v>135000</v>
      </c>
      <c s="7" r="I31" t="n">
        <v>135000</v>
      </c>
    </row>
    <row spans="1:10" r="32">
      <c s="4" r="A32" t="s">
        <v>360</v>
      </c>
      <c s="7" r="F32" t="n">
        <v>669933</v>
      </c>
      <c s="7" r="I32" t="n">
        <v>669933</v>
      </c>
    </row>
    <row spans="1:10" r="33">
      <c s="4" r="A33" t="s">
        <v>350</v>
      </c>
      <c s="6" r="I33" t="n">
        <v>2870377</v>
      </c>
    </row>
    <row spans="1:10" r="34">
      <c s="4" r="A34" t="s">
        <v>368</v>
      </c>
    </row>
    <row spans="1:10" r="35">
      <c s="4" r="A35" t="s">
        <v>351</v>
      </c>
      <c s="4" r="C35" t="s">
        <v>369</v>
      </c>
    </row>
    <row spans="1:10" r="36">
      <c s="4" r="A36" t="s">
        <v>345</v>
      </c>
      <c s="4" r="C36" t="s">
        <v>367</v>
      </c>
    </row>
    <row spans="1:10" r="37">
      <c s="4" r="A37" t="s">
        <v>370</v>
      </c>
    </row>
    <row spans="1:10" r="38">
      <c s="4" r="A38" t="s">
        <v>351</v>
      </c>
      <c s="4" r="F38" t="s">
        <v>371</v>
      </c>
    </row>
    <row spans="1:10" r="39">
      <c s="4" r="A39" t="s">
        <v>345</v>
      </c>
      <c s="4" r="F39" t="s">
        <v>346</v>
      </c>
      <c s="4" r="I39" t="s">
        <v>346</v>
      </c>
    </row>
    <row spans="1:10" r="40">
      <c s="4" r="A40" t="s">
        <v>372</v>
      </c>
      <c s="7" r="F40" t="n">
        <v>6667</v>
      </c>
      <c s="7" r="I40" t="n">
        <v>6667</v>
      </c>
    </row>
    <row spans="1:10" r="41">
      <c s="4" r="A41" t="s">
        <v>370</v>
      </c>
    </row>
    <row spans="1:10" r="42">
      <c s="4" r="A42" t="s">
        <v>351</v>
      </c>
      <c s="4" r="B42" t="s">
        <v>373</v>
      </c>
    </row>
    <row spans="1:10" r="43">
      <c s="4" r="A43" t="s">
        <v>345</v>
      </c>
      <c s="4" r="B43" t="s">
        <v>3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8"/>
    <col customWidth="1" max="3" min="3" width="14"/>
  </cols>
  <sheetData>
    <row spans="1:3" r="1">
      <c s="1" r="A1" t="s">
        <v>374</v>
      </c>
      <c s="2" r="B1" t="s">
        <v>1</v>
      </c>
    </row>
    <row spans="1:3" r="2">
      <c s="2" r="B2" t="s">
        <v>2</v>
      </c>
      <c s="2" r="C2" t="s">
        <v>30</v>
      </c>
    </row>
    <row spans="1:3" r="3">
      <c s="4" r="A3" t="s">
        <v>67</v>
      </c>
      <c s="8" r="B3" t="n">
        <v>0.0001</v>
      </c>
      <c s="8" r="C3" t="n">
        <v>0.0001</v>
      </c>
    </row>
    <row spans="1:3" r="4">
      <c s="4" r="A4" t="s">
        <v>68</v>
      </c>
      <c s="6" r="B4" t="n">
        <v>500000000</v>
      </c>
      <c s="6" r="C4" t="n">
        <v>500000000</v>
      </c>
    </row>
    <row spans="1:3" r="5">
      <c s="4" r="A5" t="s">
        <v>69</v>
      </c>
      <c s="6" r="B5" t="n">
        <v>174850047</v>
      </c>
      <c s="6" r="C5" t="n">
        <v>134417210</v>
      </c>
    </row>
    <row spans="1:3" r="6">
      <c s="4" r="A6" t="s">
        <v>70</v>
      </c>
      <c s="6" r="B6" t="n">
        <v>174850047</v>
      </c>
      <c s="6" r="C6" t="n">
        <v>134417210</v>
      </c>
    </row>
    <row spans="1:3" r="7">
      <c s="4" r="A7" t="s">
        <v>375</v>
      </c>
      <c s="6" r="B7" t="n">
        <v>435000</v>
      </c>
    </row>
    <row spans="1:3" r="8">
      <c s="4" r="A8" t="s">
        <v>376</v>
      </c>
      <c s="4" r="B8" t="s">
        <v>377</v>
      </c>
    </row>
    <row spans="1:3" r="9">
      <c s="4" r="A9" t="s">
        <v>378</v>
      </c>
    </row>
    <row spans="1:3" r="10">
      <c s="4" r="A10" t="s">
        <v>379</v>
      </c>
      <c s="9" r="B10" t="n">
        <v>0.07000000000000001</v>
      </c>
    </row>
    <row spans="1:3" r="11">
      <c s="4" r="A11" t="s">
        <v>380</v>
      </c>
    </row>
    <row spans="1:3" r="12">
      <c s="4" r="A12" t="s">
        <v>379</v>
      </c>
      <c s="9" r="B12"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r="A1" t="s">
        <v>381</v>
      </c>
      <c s="2" r="B1" t="s">
        <v>1</v>
      </c>
    </row>
    <row spans="1:2" r="2">
      <c s="2" r="B2" t="s">
        <v>382</v>
      </c>
    </row>
    <row spans="1:2" r="3">
      <c s="4" r="A3" t="s">
        <v>383</v>
      </c>
      <c s="6" r="B3" t="n">
        <v>9396750</v>
      </c>
    </row>
    <row spans="1:2" r="4">
      <c s="4" r="A4" t="s">
        <v>384</v>
      </c>
      <c s="6" r="B4" t="n">
        <v>435000</v>
      </c>
    </row>
    <row spans="1:2" r="5">
      <c s="4" r="A5" t="s">
        <v>385</v>
      </c>
      <c s="6" r="B5" t="n">
        <v>-676250</v>
      </c>
    </row>
    <row spans="1:2" r="6">
      <c s="4" r="A6" t="s">
        <v>386</v>
      </c>
      <c s="6" r="B6" t="n">
        <v>-24000</v>
      </c>
    </row>
    <row spans="1:2" r="7">
      <c s="4" r="A7" t="s">
        <v>387</v>
      </c>
      <c s="6" r="B7" t="n">
        <v>9131500</v>
      </c>
    </row>
    <row spans="1:2" r="8">
      <c s="4" r="A8" t="s">
        <v>388</v>
      </c>
      <c s="9" r="B8" t="n">
        <v>1.5</v>
      </c>
    </row>
    <row spans="1:2" r="9">
      <c s="4" r="A9" t="s">
        <v>389</v>
      </c>
      <c s="4" r="B9" t="s">
        <v>390</v>
      </c>
    </row>
    <row spans="1:2" r="10">
      <c s="4" r="A10" t="s">
        <v>391</v>
      </c>
      <c s="10" r="B10" t="n">
        <v>1.72</v>
      </c>
    </row>
    <row spans="1:2" r="11">
      <c s="4" r="A11" t="s">
        <v>392</v>
      </c>
      <c s="10" r="B11" t="n">
        <v>0.4</v>
      </c>
    </row>
    <row spans="1:2" r="12">
      <c s="4" r="A12" t="s">
        <v>393</v>
      </c>
      <c s="10" r="B12" t="n">
        <v>1.5</v>
      </c>
    </row>
    <row spans="1:2" r="13">
      <c s="4" r="A13" t="s">
        <v>394</v>
      </c>
      <c s="4" r="B13" t="s">
        <v>390</v>
      </c>
    </row>
    <row spans="1:2" r="14">
      <c s="4" r="A14" t="s">
        <v>395</v>
      </c>
      <c s="10" r="B14" t="n">
        <v>1.47</v>
      </c>
    </row>
    <row spans="1:2" r="15">
      <c s="4" r="A15" t="s">
        <v>378</v>
      </c>
    </row>
    <row spans="1:2" r="16">
      <c s="4" r="A16" t="s">
        <v>396</v>
      </c>
      <c s="10" r="B16" t="n">
        <v>0.14</v>
      </c>
    </row>
    <row spans="1:2" r="17">
      <c s="4" r="A17" t="s">
        <v>397</v>
      </c>
      <c s="10" r="B17" t="n">
        <v>0.07000000000000001</v>
      </c>
    </row>
    <row spans="1:2" r="18">
      <c s="4" r="A18" t="s">
        <v>398</v>
      </c>
      <c s="10" r="B18" t="n">
        <v>0.07000000000000001</v>
      </c>
    </row>
    <row spans="1:2" r="19">
      <c s="4" r="A19" t="s">
        <v>380</v>
      </c>
    </row>
    <row spans="1:2" r="20">
      <c s="4" r="A20" t="s">
        <v>396</v>
      </c>
      <c s="6" r="B20" t="n">
        <v>15</v>
      </c>
    </row>
    <row spans="1:2" r="21">
      <c s="4" r="A21" t="s">
        <v>397</v>
      </c>
      <c s="4" r="B21" t="s">
        <v>390</v>
      </c>
    </row>
    <row spans="1:2" r="22">
      <c s="4" r="A22" t="s">
        <v>398</v>
      </c>
      <c s="7" r="B22"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spans="1:2" r="1">
      <c s="1" r="A1" t="s">
        <v>399</v>
      </c>
      <c s="2" r="B1" t="s">
        <v>1</v>
      </c>
    </row>
    <row spans="1:2" r="2">
      <c s="2" r="B2" t="s">
        <v>382</v>
      </c>
    </row>
    <row spans="1:2" r="3">
      <c s="4" r="A3" t="s">
        <v>400</v>
      </c>
    </row>
    <row spans="1:2" r="4">
      <c s="4" r="A4" t="s">
        <v>401</v>
      </c>
      <c s="6" r="B4" t="n">
        <v>37500</v>
      </c>
    </row>
    <row spans="1:2" r="5">
      <c s="4" r="A5" t="s">
        <v>402</v>
      </c>
      <c s="7" r="B5" t="n">
        <v>5</v>
      </c>
    </row>
    <row spans="1:2" r="6">
      <c s="4" r="A6" t="s">
        <v>403</v>
      </c>
      <c s="4" r="B6" t="s">
        <v>404</v>
      </c>
    </row>
    <row spans="1:2" r="7">
      <c s="4" r="A7" t="s">
        <v>405</v>
      </c>
    </row>
    <row spans="1:2" r="8">
      <c s="4" r="A8" t="s">
        <v>401</v>
      </c>
      <c s="6" r="B8" t="n">
        <v>525000</v>
      </c>
    </row>
    <row spans="1:2" r="9">
      <c s="4" r="A9" t="s">
        <v>402</v>
      </c>
      <c s="7" r="B9" t="n">
        <v>1</v>
      </c>
    </row>
    <row spans="1:2" r="10">
      <c s="4" r="A10" t="s">
        <v>406</v>
      </c>
      <c s="7" r="B10" t="n">
        <v>5</v>
      </c>
    </row>
    <row spans="1:2" r="11">
      <c s="4" r="A11" t="s">
        <v>403</v>
      </c>
      <c s="4" r="B11" t="s">
        <v>407</v>
      </c>
    </row>
    <row spans="1:2" r="12">
      <c s="4" r="A12" t="s">
        <v>408</v>
      </c>
    </row>
    <row spans="1:2" r="13">
      <c s="4" r="A13" t="s">
        <v>401</v>
      </c>
      <c s="6" r="B13" t="n">
        <v>1500000</v>
      </c>
    </row>
    <row spans="1:2" r="14">
      <c s="4" r="A14" t="s">
        <v>402</v>
      </c>
      <c s="7" r="B14" t="n">
        <v>1</v>
      </c>
    </row>
    <row spans="1:2" r="15">
      <c s="4" r="A15" t="s">
        <v>403</v>
      </c>
      <c s="4" r="B15" t="s">
        <v>409</v>
      </c>
    </row>
    <row spans="1:2" r="16">
      <c s="4" r="A16" t="s">
        <v>410</v>
      </c>
    </row>
    <row spans="1:2" r="17">
      <c s="4" r="A17" t="s">
        <v>401</v>
      </c>
      <c s="6" r="B17" t="n">
        <v>2941666</v>
      </c>
    </row>
    <row spans="1:2" r="18">
      <c s="4" r="A18" t="s">
        <v>402</v>
      </c>
      <c s="7" r="B18" t="n">
        <v>1</v>
      </c>
    </row>
    <row spans="1:2" r="19">
      <c s="4" r="A19" t="s">
        <v>406</v>
      </c>
      <c s="7" r="B19" t="n">
        <v>9</v>
      </c>
    </row>
    <row spans="1:2" r="20">
      <c s="4" r="A20" t="s">
        <v>403</v>
      </c>
      <c s="4" r="B20" t="s">
        <v>411</v>
      </c>
    </row>
    <row spans="1:2" r="21">
      <c s="4" r="A21" t="s">
        <v>412</v>
      </c>
    </row>
    <row spans="1:2" r="22">
      <c s="4" r="A22" t="s">
        <v>401</v>
      </c>
      <c s="6" r="B22" t="n">
        <v>127500</v>
      </c>
    </row>
    <row spans="1:2" r="23">
      <c s="4" r="A23" t="s">
        <v>402</v>
      </c>
      <c s="7" r="B23" t="n">
        <v>15</v>
      </c>
    </row>
    <row spans="1:2" r="24">
      <c s="4" r="A24" t="s">
        <v>403</v>
      </c>
      <c s="4" r="B24" t="s">
        <v>413</v>
      </c>
    </row>
    <row spans="1:2" r="25">
      <c s="4" r="A25" t="s">
        <v>414</v>
      </c>
    </row>
    <row spans="1:2" r="26">
      <c s="4" r="A26" t="s">
        <v>401</v>
      </c>
      <c s="6" r="B26" t="n">
        <v>33334</v>
      </c>
    </row>
    <row spans="1:2" r="27">
      <c s="4" r="A27" t="s">
        <v>402</v>
      </c>
      <c s="7" r="B27" t="n">
        <v>15</v>
      </c>
    </row>
    <row spans="1:2" r="28">
      <c s="4" r="A28" t="s">
        <v>403</v>
      </c>
      <c s="4" r="B28" t="s">
        <v>415</v>
      </c>
    </row>
    <row spans="1:2" r="29">
      <c s="4" r="A29" t="s">
        <v>416</v>
      </c>
    </row>
    <row spans="1:2" r="30">
      <c s="4" r="A30" t="s">
        <v>401</v>
      </c>
      <c s="6" r="B30" t="n">
        <v>650000</v>
      </c>
    </row>
    <row spans="1:2" r="31">
      <c s="4" r="A31" t="s">
        <v>402</v>
      </c>
      <c s="7" r="B31" t="n">
        <v>1</v>
      </c>
    </row>
    <row spans="1:2" r="32">
      <c s="4" r="A32" t="s">
        <v>406</v>
      </c>
      <c s="9" r="B32" t="n">
        <v>1.5</v>
      </c>
    </row>
    <row spans="1:2" r="33">
      <c s="4" r="A33" t="s">
        <v>403</v>
      </c>
      <c s="4" r="B33" t="s">
        <v>417</v>
      </c>
    </row>
    <row spans="1:2" r="34">
      <c s="4" r="A34" t="s">
        <v>418</v>
      </c>
    </row>
    <row spans="1:2" r="35">
      <c s="4" r="A35" t="s">
        <v>401</v>
      </c>
      <c s="6" r="B35" t="n">
        <v>1197500</v>
      </c>
    </row>
    <row spans="1:2" r="36">
      <c s="4" r="A36" t="s">
        <v>402</v>
      </c>
      <c s="7" r="B36" t="n">
        <v>1</v>
      </c>
    </row>
    <row spans="1:2" r="37">
      <c s="4" r="A37" t="s">
        <v>406</v>
      </c>
      <c s="9" r="B37" t="n">
        <v>1.5</v>
      </c>
    </row>
    <row spans="1:2" r="38">
      <c s="4" r="A38" t="s">
        <v>403</v>
      </c>
      <c s="4" r="B38" t="s">
        <v>419</v>
      </c>
    </row>
    <row spans="1:2" r="39">
      <c s="4" r="A39" t="s">
        <v>420</v>
      </c>
    </row>
    <row spans="1:2" r="40">
      <c s="4" r="A40" t="s">
        <v>401</v>
      </c>
      <c s="6" r="B40" t="n">
        <v>1024000</v>
      </c>
    </row>
    <row spans="1:2" r="41">
      <c s="4" r="A41" t="s">
        <v>402</v>
      </c>
      <c s="9" r="B41" t="n">
        <v>1.5</v>
      </c>
    </row>
    <row spans="1:2" r="42">
      <c s="4" r="A42" t="s">
        <v>403</v>
      </c>
      <c s="4" r="B42" t="s">
        <v>421</v>
      </c>
    </row>
    <row spans="1:2" r="43">
      <c s="4" r="A43" t="s">
        <v>422</v>
      </c>
    </row>
    <row spans="1:2" r="44">
      <c s="4" r="A44" t="s">
        <v>401</v>
      </c>
      <c s="6" r="B44" t="n">
        <v>135000</v>
      </c>
    </row>
    <row spans="1:2" r="45">
      <c s="4" r="A45" t="s">
        <v>402</v>
      </c>
      <c s="9" r="B45" t="n">
        <v>0.07000000000000001</v>
      </c>
    </row>
    <row spans="1:2" r="46">
      <c s="4" r="A46" t="s">
        <v>406</v>
      </c>
      <c s="9" r="B46" t="n">
        <v>0.23</v>
      </c>
    </row>
    <row spans="1:2" r="47">
      <c s="4" r="A47" t="s">
        <v>403</v>
      </c>
      <c s="4" r="B47" t="s">
        <v>423</v>
      </c>
    </row>
    <row spans="1:2" r="48">
      <c s="4" r="A48" t="s">
        <v>424</v>
      </c>
    </row>
    <row spans="1:2" r="49">
      <c s="4" r="A49" t="s">
        <v>401</v>
      </c>
      <c s="6" r="B49" t="n">
        <v>260000</v>
      </c>
    </row>
    <row spans="1:2" r="50">
      <c s="4" r="A50" t="s">
        <v>402</v>
      </c>
      <c s="4" r="B50" t="s">
        <v>425</v>
      </c>
    </row>
    <row spans="1:2" r="51">
      <c s="4" r="A51" t="s">
        <v>403</v>
      </c>
      <c s="4" r="B51" t="s">
        <v>426</v>
      </c>
    </row>
    <row spans="1:2" r="52">
      <c s="4" r="A52" t="s">
        <v>427</v>
      </c>
    </row>
    <row spans="1:2" r="53">
      <c s="4" r="A53" t="s">
        <v>401</v>
      </c>
      <c s="6" r="B53" t="n">
        <v>400000</v>
      </c>
    </row>
    <row spans="1:2" r="54">
      <c s="4" r="A54" t="s">
        <v>402</v>
      </c>
      <c s="4" r="B54" t="s">
        <v>428</v>
      </c>
    </row>
    <row spans="1:2" r="55">
      <c s="4" r="A55" t="s">
        <v>403</v>
      </c>
      <c s="4" r="B55" t="s">
        <v>429</v>
      </c>
    </row>
    <row spans="1:2" r="56">
      <c s="4" r="A56" t="s">
        <v>430</v>
      </c>
    </row>
    <row spans="1:2" r="57">
      <c s="4" r="A57" t="s">
        <v>401</v>
      </c>
      <c s="6" r="B57" t="n">
        <v>300000</v>
      </c>
    </row>
    <row spans="1:2" r="58">
      <c s="4" r="A58" t="s">
        <v>402</v>
      </c>
      <c s="4" r="B58" t="s">
        <v>425</v>
      </c>
    </row>
    <row spans="1:2" r="59">
      <c s="4" r="A59" t="s">
        <v>403</v>
      </c>
      <c s="4" r="B59"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1</v>
      </c>
      <c s="2" r="B1" t="s">
        <v>1</v>
      </c>
    </row>
    <row spans="1:3" r="2">
      <c s="2" r="B2" t="s">
        <v>2</v>
      </c>
      <c s="2" r="C2" t="s">
        <v>30</v>
      </c>
    </row>
    <row spans="1:3" r="3">
      <c s="3" r="A3" t="s">
        <v>72</v>
      </c>
    </row>
    <row spans="1:3" r="4">
      <c s="4" r="A4" t="s">
        <v>73</v>
      </c>
      <c s="7" r="B4" t="n">
        <v>16197</v>
      </c>
      <c s="4" r="C4" t="s">
        <v>34</v>
      </c>
    </row>
    <row spans="1:3" r="5">
      <c s="3" r="A5" t="s">
        <v>74</v>
      </c>
    </row>
    <row spans="1:3" r="6">
      <c s="4" r="A6" t="s">
        <v>75</v>
      </c>
      <c s="6" r="B6" t="n">
        <v>2734414</v>
      </c>
      <c s="7" r="C6" t="n">
        <v>4072277</v>
      </c>
    </row>
    <row spans="1:3" r="7">
      <c s="4" r="A7" t="s">
        <v>76</v>
      </c>
      <c s="6" r="B7" t="n">
        <v>977203</v>
      </c>
      <c s="6" r="C7" t="n">
        <v>2413286</v>
      </c>
    </row>
    <row spans="1:3" r="8">
      <c s="4" r="A8" t="s">
        <v>77</v>
      </c>
      <c s="7" r="B8" t="n">
        <v>6240143</v>
      </c>
      <c s="6" r="C8" t="n">
        <v>19116075</v>
      </c>
    </row>
    <row spans="1:3" r="9">
      <c s="4" r="A9" t="s">
        <v>78</v>
      </c>
      <c s="4" r="B9" t="s">
        <v>34</v>
      </c>
      <c s="6" r="C9" t="n">
        <v>5126250</v>
      </c>
    </row>
    <row spans="1:3" r="10">
      <c s="4" r="A10" t="s">
        <v>79</v>
      </c>
      <c s="7" r="B10" t="n">
        <v>46189</v>
      </c>
      <c s="6" r="C10" t="n">
        <v>1748576</v>
      </c>
    </row>
    <row spans="1:3" r="11">
      <c s="4" r="A11" t="s">
        <v>80</v>
      </c>
      <c s="6" r="B11" t="n">
        <v>594785</v>
      </c>
      <c s="6" r="C11" t="n">
        <v>2879311</v>
      </c>
    </row>
    <row spans="1:3" r="12">
      <c s="4" r="A12" t="s">
        <v>81</v>
      </c>
      <c s="6" r="B12" t="n">
        <v>5226352</v>
      </c>
      <c s="6" r="C12" t="n">
        <v>9908477</v>
      </c>
    </row>
    <row spans="1:3" r="13">
      <c s="4" r="A13" t="s">
        <v>82</v>
      </c>
      <c s="6" r="B13" t="n">
        <v>15819086</v>
      </c>
      <c s="6" r="C13" t="n">
        <v>45264252</v>
      </c>
    </row>
    <row spans="1:3" r="14">
      <c s="4" r="A14" t="s">
        <v>83</v>
      </c>
      <c s="6" r="B14" t="n">
        <v>-15802889</v>
      </c>
      <c s="6" r="C14" t="n">
        <v>-45264252</v>
      </c>
    </row>
    <row spans="1:3" r="15">
      <c s="3" r="A15" t="s">
        <v>84</v>
      </c>
    </row>
    <row spans="1:3" r="16">
      <c s="4" r="A16" t="s">
        <v>85</v>
      </c>
      <c s="6" r="B16" t="n">
        <v>-270989</v>
      </c>
      <c s="7" r="C16" t="n">
        <v>-388221</v>
      </c>
    </row>
    <row spans="1:3" r="17">
      <c s="4" r="A17" t="s">
        <v>86</v>
      </c>
      <c s="7" r="B17" t="n">
        <v>-32000</v>
      </c>
      <c s="4" r="C17" t="s">
        <v>34</v>
      </c>
    </row>
    <row spans="1:3" r="18">
      <c s="4" r="A18" t="s">
        <v>87</v>
      </c>
      <c s="4" r="B18" t="s">
        <v>34</v>
      </c>
      <c s="7" r="C18" t="n">
        <v>-783</v>
      </c>
    </row>
    <row spans="1:3" r="19">
      <c s="4" r="A19" t="s">
        <v>88</v>
      </c>
      <c s="7" r="B19" t="n">
        <v>-843573</v>
      </c>
      <c s="6" r="C19" t="n">
        <v>-4284957</v>
      </c>
    </row>
    <row spans="1:3" r="20">
      <c s="4" r="A20" t="s">
        <v>89</v>
      </c>
      <c s="6" r="B20" t="n">
        <v>-1146562</v>
      </c>
      <c s="6" r="C20" t="n">
        <v>-4673961</v>
      </c>
    </row>
    <row spans="1:3" r="21">
      <c s="4" r="A21" t="s">
        <v>90</v>
      </c>
      <c s="6" r="B21" t="n">
        <v>-16949451</v>
      </c>
      <c s="6" r="C21" t="n">
        <v>-49938213</v>
      </c>
    </row>
    <row spans="1:3" r="22">
      <c s="4" r="A22" t="s">
        <v>91</v>
      </c>
      <c s="6" r="B22" t="n">
        <v>-635655</v>
      </c>
      <c s="6" r="C22" t="n">
        <v>-1684996</v>
      </c>
    </row>
    <row spans="1:3" r="23">
      <c s="4" r="A23" t="s">
        <v>92</v>
      </c>
      <c s="7" r="B23" t="n">
        <v>-16313796</v>
      </c>
      <c s="7" r="C23" t="n">
        <v>-48253217</v>
      </c>
    </row>
    <row spans="1:3" r="24">
      <c s="4" r="A24" t="s">
        <v>93</v>
      </c>
      <c s="9" r="B24" t="n">
        <v>-0.11</v>
      </c>
      <c s="9" r="C24" t="n">
        <v>-0.49</v>
      </c>
    </row>
    <row spans="1:3" r="25">
      <c s="4" r="A25" t="s">
        <v>94</v>
      </c>
      <c s="6" r="B25" t="n">
        <v>153247023</v>
      </c>
      <c s="6" r="C25" t="n">
        <v>98508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32</v>
      </c>
      <c s="2" r="B1" t="s">
        <v>1</v>
      </c>
    </row>
    <row spans="1:3" r="2">
      <c s="2" r="B2" t="s">
        <v>2</v>
      </c>
      <c s="2" r="C2" t="s">
        <v>30</v>
      </c>
    </row>
    <row spans="1:3" r="3">
      <c s="4" r="A3" t="s">
        <v>433</v>
      </c>
      <c s="6" r="B3" t="n">
        <v>16672504</v>
      </c>
      <c s="6" r="C3" t="n">
        <v>17178294</v>
      </c>
    </row>
    <row spans="1:3" r="4">
      <c s="4" r="A4" t="s">
        <v>109</v>
      </c>
      <c s="7" r="B4" t="n">
        <v>4328768</v>
      </c>
      <c s="7" r="C4" t="n">
        <v>22855925</v>
      </c>
    </row>
    <row spans="1:3" r="5">
      <c s="4" r="A5" t="s">
        <v>378</v>
      </c>
    </row>
    <row spans="1:3" r="6">
      <c s="4" r="A6" t="s">
        <v>434</v>
      </c>
      <c s="4" r="B6" t="s">
        <v>435</v>
      </c>
    </row>
    <row spans="1:3" r="7">
      <c s="4" r="A7" t="s">
        <v>380</v>
      </c>
    </row>
    <row spans="1:3" r="8">
      <c s="4" r="A8" t="s">
        <v>434</v>
      </c>
      <c s="4" r="B8" t="s">
        <v>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1"/>
    <col customWidth="1" max="3" min="3" width="14"/>
  </cols>
  <sheetData>
    <row spans="1:3" r="1">
      <c s="1" r="A1" t="s">
        <v>437</v>
      </c>
      <c s="2" r="B1" t="s">
        <v>1</v>
      </c>
    </row>
    <row spans="1:3" r="2">
      <c s="2" r="B2" t="s">
        <v>2</v>
      </c>
      <c s="2" r="C2" t="s">
        <v>30</v>
      </c>
    </row>
    <row spans="1:3" r="3">
      <c s="3" r="A3" t="s">
        <v>438</v>
      </c>
    </row>
    <row spans="1:3" r="4">
      <c s="4" r="A4" t="s">
        <v>439</v>
      </c>
      <c s="4" r="B4" t="s">
        <v>440</v>
      </c>
      <c s="4" r="C4" t="s">
        <v>440</v>
      </c>
    </row>
    <row spans="1:3" r="5">
      <c s="4" r="A5" t="s">
        <v>441</v>
      </c>
      <c s="4" r="B5" t="s">
        <v>34</v>
      </c>
      <c s="4" r="C5" t="s">
        <v>34</v>
      </c>
    </row>
    <row spans="1:3" r="6">
      <c s="4" r="A6" t="s">
        <v>442</v>
      </c>
      <c s="7" r="C6" t="n">
        <v>66500000</v>
      </c>
    </row>
    <row spans="1:3" r="7">
      <c s="4" r="A7" t="s">
        <v>443</v>
      </c>
      <c s="4" r="B7" t="s">
        <v>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0</v>
      </c>
    </row>
    <row spans="1:3" r="2">
      <c s="3" r="A2" t="s">
        <v>446</v>
      </c>
    </row>
    <row spans="1:3" r="3">
      <c s="4" r="A3" t="s">
        <v>447</v>
      </c>
      <c s="7" r="B3" t="n">
        <v>22611000</v>
      </c>
      <c s="7" r="C3" t="n">
        <v>20710000</v>
      </c>
    </row>
    <row spans="1:3" r="4">
      <c s="4" r="A4" t="s">
        <v>448</v>
      </c>
      <c s="6" r="B4" t="n">
        <v>60914000</v>
      </c>
      <c s="6" r="C4" t="n">
        <v>59032000</v>
      </c>
    </row>
    <row spans="1:3" r="5">
      <c s="4" r="A5" t="s">
        <v>449</v>
      </c>
      <c s="6" r="B5" t="n">
        <v>6765000</v>
      </c>
      <c s="6" r="C5" t="n">
        <v>4786000</v>
      </c>
    </row>
    <row spans="1:3" r="6">
      <c s="4" r="A6" t="s">
        <v>450</v>
      </c>
      <c s="6" r="B6" t="n">
        <v>1854000</v>
      </c>
      <c s="6" r="C6" t="n">
        <v>1854000</v>
      </c>
    </row>
    <row spans="1:3" r="7">
      <c s="4" r="A7" t="s">
        <v>451</v>
      </c>
      <c s="6" r="B7" t="n">
        <v>502000</v>
      </c>
      <c s="6" r="C7" t="n">
        <v>502000</v>
      </c>
    </row>
    <row spans="1:3" r="8">
      <c s="4" r="A8" t="s">
        <v>452</v>
      </c>
      <c s="6" r="B8" t="n">
        <v>92646000</v>
      </c>
      <c s="6" r="C8" t="n">
        <v>86884000</v>
      </c>
    </row>
    <row spans="1:3" r="9">
      <c s="4" r="A9" t="s">
        <v>453</v>
      </c>
      <c s="7" r="B9" t="n">
        <v>-92646000</v>
      </c>
      <c s="7" r="C9" t="n">
        <v>-86884000</v>
      </c>
    </row>
    <row spans="1:3" r="10">
      <c s="4" r="A10" t="s">
        <v>454</v>
      </c>
      <c s="4" r="B10" t="s">
        <v>34</v>
      </c>
      <c s="4" r="C10" t="s">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5</v>
      </c>
      <c s="2" r="B1" t="s">
        <v>1</v>
      </c>
    </row>
    <row spans="1:3" r="2">
      <c s="2" r="B2" t="s">
        <v>2</v>
      </c>
      <c s="2" r="C2" t="s">
        <v>30</v>
      </c>
    </row>
    <row spans="1:3" r="3">
      <c s="3" r="A3" t="s">
        <v>446</v>
      </c>
    </row>
    <row spans="1:3" r="4">
      <c s="4" r="A4" t="s">
        <v>456</v>
      </c>
      <c s="7" r="B4" t="n">
        <v>5763000</v>
      </c>
      <c s="7" r="C4" t="n">
        <v>16978000</v>
      </c>
    </row>
    <row spans="1:3" r="5">
      <c s="4" r="A5" t="s">
        <v>457</v>
      </c>
      <c s="6" r="B5" t="n">
        <v>-5762000</v>
      </c>
      <c s="6" r="C5" t="n">
        <v>-16973000</v>
      </c>
    </row>
    <row spans="1:3" r="6">
      <c s="4" r="A6" t="s">
        <v>458</v>
      </c>
      <c s="7" r="B6" t="n">
        <v>-1000</v>
      </c>
      <c s="7" r="C6" t="n">
        <v>-5000</v>
      </c>
    </row>
    <row spans="1:3" r="7">
      <c s="4" r="A7" t="s">
        <v>459</v>
      </c>
      <c s="4" r="B7" t="s">
        <v>34</v>
      </c>
      <c s="4" r="C7" t="s">
        <v>34</v>
      </c>
    </row>
    <row spans="1:3" r="8">
      <c s="4" r="A8" t="s">
        <v>460</v>
      </c>
      <c s="4" r="B8" t="s">
        <v>34</v>
      </c>
      <c s="4" r="C8" t="s">
        <v>34</v>
      </c>
    </row>
    <row spans="1:3" r="9">
      <c s="4" r="A9" t="s">
        <v>461</v>
      </c>
      <c s="4" r="B9" t="s">
        <v>462</v>
      </c>
      <c s="4" r="C9" t="s">
        <v>462</v>
      </c>
    </row>
    <row spans="1:3" r="10">
      <c s="4" r="A10" t="s">
        <v>463</v>
      </c>
      <c s="4" r="B10" t="s">
        <v>464</v>
      </c>
      <c s="4" r="C10" t="s">
        <v>464</v>
      </c>
    </row>
    <row spans="1:3" r="11">
      <c s="4" r="A11" t="s">
        <v>465</v>
      </c>
      <c s="4" r="B11" t="s">
        <v>34</v>
      </c>
      <c s="4" r="C11" t="s">
        <v>34</v>
      </c>
    </row>
    <row spans="1:3" r="12">
      <c s="4" r="A12" t="s">
        <v>466</v>
      </c>
      <c s="4" r="B12" t="s">
        <v>34</v>
      </c>
      <c s="4" r="C12" t="s">
        <v>34</v>
      </c>
    </row>
    <row spans="1:3" r="13">
      <c s="4" r="A13" t="s">
        <v>467</v>
      </c>
      <c s="4" r="B13" t="s">
        <v>34</v>
      </c>
      <c s="4" r="C13"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68</v>
      </c>
      <c s="2" r="B1" t="s">
        <v>469</v>
      </c>
      <c s="2" r="C1" t="s">
        <v>470</v>
      </c>
      <c s="2" r="D1" t="s">
        <v>471</v>
      </c>
      <c s="2" r="E1" t="s">
        <v>472</v>
      </c>
      <c s="2" r="F1" t="s">
        <v>473</v>
      </c>
      <c s="2" r="G1" t="s">
        <v>474</v>
      </c>
      <c s="2" r="H1" t="s">
        <v>2</v>
      </c>
      <c s="2" r="I1" t="s">
        <v>30</v>
      </c>
      <c s="2" r="J1" t="s">
        <v>273</v>
      </c>
    </row>
    <row spans="1:10" r="2">
      <c s="4" r="A2" t="s">
        <v>475</v>
      </c>
      <c s="7" r="H2" t="n">
        <v>1831376</v>
      </c>
      <c s="7" r="I2" t="n">
        <v>-897500</v>
      </c>
    </row>
    <row spans="1:10" r="3">
      <c s="4" r="A3" t="s">
        <v>476</v>
      </c>
    </row>
    <row spans="1:10" r="4">
      <c s="4" r="A4" t="s">
        <v>477</v>
      </c>
      <c s="7" r="J4" t="n">
        <v>118333</v>
      </c>
    </row>
    <row spans="1:10" r="5">
      <c s="4" r="A5" t="s">
        <v>478</v>
      </c>
      <c s="7" r="J5" t="n">
        <v>1372000</v>
      </c>
    </row>
    <row spans="1:10" r="6">
      <c s="4" r="A6" t="s">
        <v>479</v>
      </c>
    </row>
    <row spans="1:10" r="7">
      <c s="4" r="A7" t="s">
        <v>480</v>
      </c>
      <c s="6" r="D7" t="n">
        <v>300000</v>
      </c>
    </row>
    <row spans="1:10" r="8">
      <c s="4" r="A8" t="s">
        <v>481</v>
      </c>
      <c s="7" r="D8" t="n">
        <v>2880384</v>
      </c>
    </row>
    <row spans="1:10" r="9">
      <c s="4" r="A9" t="s">
        <v>482</v>
      </c>
      <c s="6" r="D9" t="n">
        <v>2715000</v>
      </c>
    </row>
    <row spans="1:10" r="10">
      <c s="4" r="A10" t="s">
        <v>483</v>
      </c>
      <c s="6" r="D10" t="n">
        <v>165384</v>
      </c>
    </row>
    <row spans="1:10" r="11">
      <c s="4" r="A11" t="s">
        <v>484</v>
      </c>
      <c s="6" r="B11" t="n">
        <v>1000000</v>
      </c>
    </row>
    <row spans="1:10" r="12">
      <c s="4" r="A12" t="s">
        <v>475</v>
      </c>
      <c s="7" r="B12" t="n">
        <v>270000</v>
      </c>
    </row>
    <row spans="1:10" r="13">
      <c s="4" r="A13" t="s">
        <v>485</v>
      </c>
    </row>
    <row spans="1:10" r="14">
      <c s="4" r="A14" t="s">
        <v>483</v>
      </c>
      <c s="6" r="D14" t="n">
        <v>100000</v>
      </c>
    </row>
    <row spans="1:10" r="15">
      <c s="4" r="A15" t="s">
        <v>486</v>
      </c>
    </row>
    <row spans="1:10" r="16">
      <c s="4" r="A16" t="s">
        <v>483</v>
      </c>
      <c s="7" r="D16" t="n">
        <v>65384</v>
      </c>
    </row>
    <row spans="1:10" r="17">
      <c s="4" r="A17" t="s">
        <v>487</v>
      </c>
    </row>
    <row spans="1:10" r="18">
      <c s="4" r="A18" t="s">
        <v>484</v>
      </c>
      <c s="6" r="C18" t="n">
        <v>500000</v>
      </c>
    </row>
    <row spans="1:10" r="19">
      <c s="4" r="A19" t="s">
        <v>475</v>
      </c>
      <c s="7" r="C19" t="n">
        <v>140000</v>
      </c>
    </row>
    <row spans="1:10" r="20">
      <c s="4" r="A20" t="s">
        <v>488</v>
      </c>
      <c s="6" r="G20" t="n">
        <v>500000</v>
      </c>
    </row>
    <row spans="1:10" r="21">
      <c s="4" r="A21" t="s">
        <v>489</v>
      </c>
    </row>
    <row spans="1:10" r="22">
      <c s="4" r="A22" t="s">
        <v>480</v>
      </c>
      <c s="6" r="F22" t="n">
        <v>8000000</v>
      </c>
    </row>
    <row spans="1:10" r="23">
      <c s="4" r="A23" t="s">
        <v>490</v>
      </c>
    </row>
    <row spans="1:10" r="24">
      <c s="4" r="A24" t="s">
        <v>480</v>
      </c>
      <c s="6" r="F24" t="n">
        <v>12250000</v>
      </c>
    </row>
    <row spans="1:10" r="25">
      <c s="4" r="A25" t="s">
        <v>481</v>
      </c>
      <c s="7" r="F25" t="n">
        <v>16006000</v>
      </c>
    </row>
    <row spans="1:10" r="26">
      <c s="4" r="A26" t="s">
        <v>491</v>
      </c>
    </row>
    <row spans="1:10" r="27">
      <c s="4" r="A27" t="s">
        <v>480</v>
      </c>
      <c s="6" r="E27" t="n">
        <v>540000</v>
      </c>
    </row>
    <row spans="1:10" r="28">
      <c s="4" r="A28" t="s">
        <v>481</v>
      </c>
      <c s="7" r="E28" t="n">
        <v>972000</v>
      </c>
    </row>
    <row spans="1:10" r="29">
      <c s="4" r="A29" t="s">
        <v>492</v>
      </c>
      <c s="7" r="E29" t="n">
        <v>400000</v>
      </c>
    </row>
    <row spans="1:10" r="30">
      <c s="4" r="A30" t="s">
        <v>493</v>
      </c>
    </row>
    <row spans="1:10" r="31">
      <c s="4" r="A31" t="s">
        <v>480</v>
      </c>
      <c s="6" r="F31" t="n">
        <v>20250000</v>
      </c>
    </row>
    <row spans="1:10" r="32">
      <c s="4" r="A32" t="s">
        <v>481</v>
      </c>
      <c s="7" r="F32" t="n">
        <v>9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14"/>
    <col customWidth="1" max="5" min="5" width="21"/>
    <col customWidth="1" max="6" min="6" width="80"/>
    <col customWidth="1" max="7" min="7" width="21"/>
    <col customWidth="1" max="8" min="8" width="21"/>
    <col customWidth="1" max="9" min="9" width="21"/>
    <col customWidth="1" max="10" min="10" width="80"/>
    <col customWidth="1" max="11" min="11" width="21"/>
    <col customWidth="1" max="12" min="12" width="21"/>
    <col customWidth="1" max="13" min="13" width="21"/>
  </cols>
  <sheetData>
    <row spans="1:13" r="1">
      <c s="1" r="A1" t="s">
        <v>494</v>
      </c>
      <c s="2" r="B1" t="s">
        <v>495</v>
      </c>
      <c s="2" r="C1" t="s">
        <v>496</v>
      </c>
      <c s="2" r="D1" t="s">
        <v>497</v>
      </c>
      <c s="2" r="E1" t="s">
        <v>498</v>
      </c>
      <c s="2" r="F1" t="s">
        <v>499</v>
      </c>
      <c s="2" r="G1" t="s">
        <v>500</v>
      </c>
      <c s="2" r="H1" t="s">
        <v>501</v>
      </c>
      <c s="2" r="I1" t="s">
        <v>502</v>
      </c>
      <c s="2" r="J1" t="s">
        <v>503</v>
      </c>
      <c s="2" r="K1" t="s">
        <v>504</v>
      </c>
      <c s="2" r="L1" t="s">
        <v>340</v>
      </c>
      <c s="2" r="M1" t="s">
        <v>505</v>
      </c>
    </row>
    <row spans="1:13" r="2">
      <c s="4" r="A2" t="s">
        <v>506</v>
      </c>
      <c s="4" r="F2" t="s">
        <v>507</v>
      </c>
    </row>
    <row spans="1:13" r="3">
      <c s="4" r="A3" t="s">
        <v>508</v>
      </c>
      <c s="7" r="F3" t="n">
        <v>1000</v>
      </c>
    </row>
    <row spans="1:13" r="4">
      <c s="4" r="A4" t="s">
        <v>509</v>
      </c>
      <c s="4" r="F4" t="s">
        <v>510</v>
      </c>
    </row>
    <row spans="1:13" r="5">
      <c s="4" r="A5" t="s">
        <v>511</v>
      </c>
      <c s="7" r="L5" t="n">
        <v>53205</v>
      </c>
      <c s="7" r="M5" t="n">
        <v>147236</v>
      </c>
    </row>
    <row spans="1:13" r="6">
      <c s="4" r="A6" t="s">
        <v>512</v>
      </c>
      <c s="4" r="L6" t="s">
        <v>34</v>
      </c>
      <c s="7" r="M6" t="n">
        <v>327458</v>
      </c>
    </row>
    <row spans="1:13" r="7">
      <c s="4" r="A7" t="s">
        <v>513</v>
      </c>
      <c s="4" r="G7" t="s">
        <v>346</v>
      </c>
    </row>
    <row spans="1:13" r="8">
      <c s="4" r="A8" t="s">
        <v>514</v>
      </c>
    </row>
    <row spans="1:13" r="9">
      <c s="4" r="A9" t="s">
        <v>515</v>
      </c>
      <c s="7" r="G9" t="n">
        <v>194000</v>
      </c>
      <c s="7" r="I9" t="n">
        <v>75000</v>
      </c>
    </row>
    <row spans="1:13" r="10">
      <c s="4" r="A10" t="s">
        <v>516</v>
      </c>
      <c s="7" r="B10" t="n">
        <v>19474</v>
      </c>
      <c s="7" r="K10" t="n">
        <v>80000</v>
      </c>
    </row>
    <row spans="1:13" r="11">
      <c s="4" r="A11" t="s">
        <v>517</v>
      </c>
      <c s="7" r="H11" t="n">
        <v>210452</v>
      </c>
    </row>
    <row spans="1:13" r="12">
      <c s="4" r="A12" t="s">
        <v>518</v>
      </c>
      <c s="7" r="K12" t="n">
        <v>92590</v>
      </c>
    </row>
    <row spans="1:13" r="13">
      <c s="4" r="A13" t="s">
        <v>512</v>
      </c>
      <c s="7" r="B13" t="n">
        <v>175267</v>
      </c>
    </row>
    <row spans="1:13" r="14">
      <c s="4" r="A14" t="s">
        <v>513</v>
      </c>
      <c s="4" r="B14" t="s">
        <v>346</v>
      </c>
    </row>
    <row spans="1:13" r="15">
      <c s="4" r="A15" t="s">
        <v>519</v>
      </c>
      <c s="7" r="B15" t="n">
        <v>192794</v>
      </c>
    </row>
    <row spans="1:13" r="16">
      <c s="4" r="A16" t="s">
        <v>520</v>
      </c>
    </row>
    <row spans="1:13" r="17">
      <c s="4" r="A17" t="s">
        <v>516</v>
      </c>
      <c s="6" r="I17" t="n">
        <v>259894</v>
      </c>
    </row>
    <row spans="1:13" r="18">
      <c s="4" r="A18" t="s">
        <v>517</v>
      </c>
      <c s="7" r="I18" t="n">
        <v>279000</v>
      </c>
      <c s="4" r="L18" t="s">
        <v>34</v>
      </c>
    </row>
    <row spans="1:13" r="19">
      <c s="4" r="A19" t="s">
        <v>521</v>
      </c>
    </row>
    <row spans="1:13" r="20">
      <c s="4" r="A20" t="s">
        <v>522</v>
      </c>
      <c s="7" r="E20" t="n">
        <v>2500000</v>
      </c>
    </row>
    <row spans="1:13" r="21">
      <c s="4" r="A21" t="s">
        <v>523</v>
      </c>
    </row>
    <row spans="1:13" r="22">
      <c s="4" r="A22" t="s">
        <v>522</v>
      </c>
      <c s="4" r="C22" t="s">
        <v>34</v>
      </c>
    </row>
    <row spans="1:13" r="23">
      <c s="4" r="A23" t="s">
        <v>524</v>
      </c>
      <c s="6" r="C23" t="n">
        <v>750000</v>
      </c>
    </row>
    <row spans="1:13" r="24">
      <c s="4" r="A24" t="s">
        <v>525</v>
      </c>
      <c s="7" r="C24" t="n">
        <v>1</v>
      </c>
    </row>
    <row spans="1:13" r="25">
      <c s="4" r="A25" t="s">
        <v>526</v>
      </c>
      <c s="4" r="C25" t="s">
        <v>527</v>
      </c>
    </row>
    <row spans="1:13" r="26">
      <c s="4" r="A26" t="s">
        <v>528</v>
      </c>
    </row>
    <row spans="1:13" r="27">
      <c s="4" r="A27" t="s">
        <v>526</v>
      </c>
      <c s="4" r="J27" t="s">
        <v>529</v>
      </c>
    </row>
    <row spans="1:13" r="28">
      <c s="4" r="A28" t="s">
        <v>530</v>
      </c>
    </row>
    <row spans="1:13" r="29">
      <c s="4" r="A29" t="s">
        <v>531</v>
      </c>
      <c s="4" r="D29" t="s">
        <v>5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33</v>
      </c>
      <c s="2" r="B1" t="s">
        <v>534</v>
      </c>
      <c s="2" r="C1" t="s">
        <v>535</v>
      </c>
      <c s="2" r="D1" t="s">
        <v>536</v>
      </c>
      <c s="2" r="E1" t="s">
        <v>474</v>
      </c>
      <c s="2" r="F1" t="s">
        <v>534</v>
      </c>
      <c s="2" r="G1" t="s">
        <v>2</v>
      </c>
      <c s="2" r="H1" t="s">
        <v>30</v>
      </c>
      <c s="2" r="I1" t="s">
        <v>537</v>
      </c>
    </row>
    <row spans="1:9" r="2">
      <c s="4" r="A2" t="s">
        <v>322</v>
      </c>
      <c s="6" r="G2" t="n">
        <v>62500</v>
      </c>
      <c s="6" r="H2" t="n">
        <v>670000</v>
      </c>
    </row>
    <row spans="1:9" r="3">
      <c s="4" r="A3" t="s">
        <v>323</v>
      </c>
      <c s="7" r="G3" t="n">
        <v>15625</v>
      </c>
      <c s="7" r="H3" t="n">
        <v>302450</v>
      </c>
    </row>
    <row spans="1:9" r="4">
      <c s="4" r="A4" t="s">
        <v>487</v>
      </c>
    </row>
    <row spans="1:9" r="5">
      <c s="4" r="A5" t="s">
        <v>322</v>
      </c>
      <c s="6" r="E5" t="n">
        <v>500000</v>
      </c>
    </row>
    <row spans="1:9" r="6">
      <c s="4" r="A6" t="s">
        <v>538</v>
      </c>
    </row>
    <row spans="1:9" r="7">
      <c s="4" r="A7" t="s">
        <v>539</v>
      </c>
      <c s="7" r="B7" t="n">
        <v>71128</v>
      </c>
      <c s="7" r="F7" t="n">
        <v>71128</v>
      </c>
      <c s="7" r="I7" t="n">
        <v>121128</v>
      </c>
    </row>
    <row spans="1:9" r="8">
      <c s="4" r="A8" t="s">
        <v>540</v>
      </c>
      <c s="6" r="F8" t="n">
        <v>40000</v>
      </c>
    </row>
    <row spans="1:9" r="9">
      <c s="4" r="A9" t="s">
        <v>541</v>
      </c>
      <c s="6" r="B9" t="n">
        <v>10212</v>
      </c>
      <c s="7" r="F9" t="n">
        <v>10212</v>
      </c>
    </row>
    <row spans="1:9" r="10">
      <c s="4" r="A10" t="s">
        <v>322</v>
      </c>
      <c s="6" r="F10" t="n">
        <v>813404</v>
      </c>
    </row>
    <row spans="1:9" r="11">
      <c s="4" r="A11" t="s">
        <v>323</v>
      </c>
      <c s="7" r="F11" t="n">
        <v>162681</v>
      </c>
    </row>
    <row spans="1:9" r="12">
      <c s="4" r="A12" t="s">
        <v>542</v>
      </c>
    </row>
    <row spans="1:9" r="13">
      <c s="4" r="A13" t="s">
        <v>540</v>
      </c>
      <c s="6" r="I13" t="n">
        <v>30000</v>
      </c>
    </row>
    <row spans="1:9" r="14">
      <c s="4" r="A14" t="s">
        <v>541</v>
      </c>
      <c s="7" r="B14" t="n">
        <v>2870</v>
      </c>
      <c s="6" r="F14" t="n">
        <v>2870</v>
      </c>
    </row>
    <row spans="1:9" r="15">
      <c s="4" r="A15" t="s">
        <v>322</v>
      </c>
      <c s="6" r="B15" t="n">
        <v>328701</v>
      </c>
    </row>
    <row spans="1:9" r="16">
      <c s="4" r="A16" t="s">
        <v>543</v>
      </c>
      <c s="6" r="I16" t="n">
        <v>46000</v>
      </c>
    </row>
    <row spans="1:9" r="17">
      <c s="4" r="A17" t="s">
        <v>544</v>
      </c>
      <c s="7" r="B17" t="n">
        <v>65740</v>
      </c>
    </row>
    <row spans="1:9" r="18">
      <c s="4" r="A18" t="s">
        <v>545</v>
      </c>
    </row>
    <row spans="1:9" r="19">
      <c s="4" r="A19" t="s">
        <v>539</v>
      </c>
      <c s="7" r="I19" t="n">
        <v>46000</v>
      </c>
    </row>
    <row spans="1:9" r="20">
      <c s="4" r="A20" t="s">
        <v>541</v>
      </c>
      <c s="7" r="B20" t="n">
        <v>4401</v>
      </c>
      <c s="7" r="F20" t="n">
        <v>4401</v>
      </c>
    </row>
    <row spans="1:9" r="21">
      <c s="4" r="A21" t="s">
        <v>322</v>
      </c>
      <c s="6" r="B21" t="n">
        <v>504009</v>
      </c>
    </row>
    <row spans="1:9" r="22">
      <c s="4" r="A22" t="s">
        <v>544</v>
      </c>
      <c s="7" r="B22" t="n">
        <v>100802</v>
      </c>
    </row>
    <row spans="1:9" r="23">
      <c s="4" r="A23" t="s">
        <v>546</v>
      </c>
    </row>
    <row spans="1:9" r="24">
      <c s="4" r="A24" t="s">
        <v>322</v>
      </c>
      <c s="6" r="C24" t="n">
        <v>500000</v>
      </c>
    </row>
    <row spans="1:9" r="25">
      <c s="4" r="A25" t="s">
        <v>547</v>
      </c>
      <c s="7" r="H25" t="n">
        <v>157582</v>
      </c>
    </row>
    <row spans="1:9" r="26">
      <c s="4" r="A26" t="s">
        <v>548</v>
      </c>
    </row>
    <row spans="1:9" r="27">
      <c s="4" r="A27" t="s">
        <v>549</v>
      </c>
      <c s="6" r="D27" t="n">
        <v>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36"/>
    <col customWidth="1" max="3" min="3" width="38"/>
    <col customWidth="1" max="4" min="4" width="14"/>
  </cols>
  <sheetData>
    <row spans="1:4" r="1">
      <c s="1" r="A1" t="s">
        <v>550</v>
      </c>
      <c s="2" r="B1" t="s">
        <v>551</v>
      </c>
      <c s="2" r="C1" t="s">
        <v>1</v>
      </c>
    </row>
    <row spans="1:4" r="2">
      <c s="2" r="B2" t="s">
        <v>3</v>
      </c>
      <c s="2" r="C2" t="s">
        <v>2</v>
      </c>
      <c s="2" r="D2" t="s">
        <v>30</v>
      </c>
    </row>
    <row spans="1:4" r="3">
      <c s="4" r="A3" t="s">
        <v>70</v>
      </c>
      <c s="6" r="C3" t="n">
        <v>174850047</v>
      </c>
      <c s="6" r="D3" t="n">
        <v>134417210</v>
      </c>
    </row>
    <row spans="1:4" r="4">
      <c s="4" r="A4" t="s">
        <v>376</v>
      </c>
      <c s="4" r="C4" t="s">
        <v>377</v>
      </c>
    </row>
    <row spans="1:4" r="5">
      <c s="4" r="A5" t="s">
        <v>378</v>
      </c>
    </row>
    <row spans="1:4" r="6">
      <c s="4" r="A6" t="s">
        <v>379</v>
      </c>
      <c s="9" r="C6" t="n">
        <v>0.07000000000000001</v>
      </c>
    </row>
    <row spans="1:4" r="7">
      <c s="4" r="A7" t="s">
        <v>380</v>
      </c>
    </row>
    <row spans="1:4" r="8">
      <c s="4" r="A8" t="s">
        <v>379</v>
      </c>
      <c s="9" r="C8" t="n">
        <v>0.5</v>
      </c>
    </row>
    <row spans="1:4" r="9">
      <c s="4" r="A9" t="s">
        <v>552</v>
      </c>
    </row>
    <row spans="1:4" r="10">
      <c s="4" r="A10" t="s">
        <v>70</v>
      </c>
      <c s="6" r="B10" t="n">
        <v>200449342</v>
      </c>
    </row>
    <row spans="1:4" r="11">
      <c s="4" r="A11" t="s">
        <v>553</v>
      </c>
      <c s="6" r="B11" t="n">
        <v>13050000</v>
      </c>
    </row>
    <row spans="1:4" r="12">
      <c s="4" r="A12" t="s">
        <v>379</v>
      </c>
      <c s="4" r="B12" t="s">
        <v>554</v>
      </c>
    </row>
    <row spans="1:4" r="13">
      <c s="4" r="A13" t="s">
        <v>376</v>
      </c>
      <c s="4" r="B13" t="s">
        <v>555</v>
      </c>
    </row>
    <row spans="1:4" r="14">
      <c s="4" r="A14" t="s">
        <v>556</v>
      </c>
    </row>
    <row spans="1:4" r="15">
      <c s="4" r="A15" t="s">
        <v>379</v>
      </c>
      <c s="4" r="B15" t="s">
        <v>425</v>
      </c>
    </row>
    <row spans="1:4" r="16">
      <c s="4" r="A16" t="s">
        <v>557</v>
      </c>
    </row>
    <row spans="1:4" r="17">
      <c s="4" r="A17" t="s">
        <v>379</v>
      </c>
      <c s="7" r="B17" t="n">
        <v>2</v>
      </c>
    </row>
    <row spans="1:4" r="18">
      <c s="4" r="A18" t="s">
        <v>558</v>
      </c>
    </row>
    <row spans="1:4" r="19">
      <c s="4" r="A19" t="s">
        <v>553</v>
      </c>
      <c s="6" r="B19" t="n">
        <v>3000000</v>
      </c>
    </row>
    <row spans="1:4" r="20">
      <c s="4" r="A20" t="s">
        <v>376</v>
      </c>
      <c s="4" r="B20" t="s">
        <v>559</v>
      </c>
    </row>
    <row spans="1:4" r="21">
      <c s="4" r="A21" t="s">
        <v>560</v>
      </c>
      <c s="4" r="B21" t="s">
        <v>5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562</v>
      </c>
      <c s="2" r="B1" t="s">
        <v>551</v>
      </c>
    </row>
    <row spans="1:2" r="2">
      <c s="2" r="B2" t="s">
        <v>563</v>
      </c>
    </row>
    <row spans="1:2" r="3">
      <c s="4" r="A3" t="s">
        <v>564</v>
      </c>
      <c s="6" r="B3" t="n">
        <v>16493000</v>
      </c>
    </row>
    <row spans="1:2" r="4">
      <c s="4" r="A4" t="s">
        <v>565</v>
      </c>
      <c s="6" r="B4" t="n">
        <v>312500</v>
      </c>
    </row>
    <row spans="1:2" r="5">
      <c s="4" r="A5" t="s">
        <v>116</v>
      </c>
      <c s="6" r="B5" t="n">
        <v>8349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8"/>
    <col customWidth="1" max="5" min="5" width="25"/>
    <col customWidth="1" max="6" min="6" width="29"/>
    <col customWidth="1" max="7" min="7" width="34"/>
    <col customWidth="1" max="8" min="8" width="13"/>
  </cols>
  <sheetData>
    <row spans="1:8" r="1">
      <c s="1" r="A1" t="s">
        <v>95</v>
      </c>
      <c s="2" r="B1" t="s">
        <v>96</v>
      </c>
      <c s="2" r="C1" t="s">
        <v>97</v>
      </c>
      <c s="2" r="D1" t="s">
        <v>98</v>
      </c>
      <c s="2" r="E1" t="s">
        <v>99</v>
      </c>
      <c s="2" r="F1" t="s">
        <v>100</v>
      </c>
      <c s="2" r="G1" t="s">
        <v>101</v>
      </c>
      <c s="2" r="H1" t="s">
        <v>102</v>
      </c>
    </row>
    <row spans="1:8" r="2">
      <c s="4" r="A2" t="s">
        <v>103</v>
      </c>
      <c s="7" r="B2" t="n">
        <v>7416</v>
      </c>
      <c s="7" r="C2" t="n">
        <v>308180119</v>
      </c>
      <c s="7" r="D2" t="n">
        <v>4893499</v>
      </c>
      <c s="7" r="E2" t="n">
        <v>-13447109</v>
      </c>
      <c s="7" r="F2" t="n">
        <v>-283002678</v>
      </c>
      <c s="4" r="G2" t="s">
        <v>34</v>
      </c>
      <c s="7" r="H2" t="n">
        <v>16631247</v>
      </c>
    </row>
    <row spans="1:8" r="3">
      <c s="4" r="A3" t="s">
        <v>104</v>
      </c>
      <c s="6" r="B3" t="n">
        <v>74161639</v>
      </c>
    </row>
    <row spans="1:8" r="4">
      <c s="4" r="A4" t="s">
        <v>105</v>
      </c>
      <c s="7" r="B4" t="n">
        <v>1718</v>
      </c>
      <c s="6" r="C4" t="n">
        <v>11275282</v>
      </c>
      <c s="6" r="D4" t="n">
        <v>787501</v>
      </c>
      <c s="6" r="E4" t="n">
        <v>-12962001</v>
      </c>
      <c s="4" r="F4" t="s">
        <v>34</v>
      </c>
      <c s="4" r="G4" t="s">
        <v>34</v>
      </c>
      <c s="6" r="H4" t="n">
        <v>-897500</v>
      </c>
    </row>
    <row spans="1:8" r="5">
      <c s="4" r="A5" t="s">
        <v>106</v>
      </c>
      <c s="6" r="B5" t="n">
        <v>17178294</v>
      </c>
    </row>
    <row spans="1:8" r="6">
      <c s="4" r="A6" t="s">
        <v>107</v>
      </c>
      <c s="7" r="B6" t="n">
        <v>-10</v>
      </c>
      <c s="6" r="C6" t="n">
        <v>-749990</v>
      </c>
      <c s="6" r="H6" t="n">
        <v>-750000</v>
      </c>
    </row>
    <row spans="1:8" r="7">
      <c s="4" r="A7" t="s">
        <v>108</v>
      </c>
      <c s="6" r="B7" t="n">
        <v>-100000</v>
      </c>
    </row>
    <row spans="1:8" r="8">
      <c s="4" r="A8" t="s">
        <v>109</v>
      </c>
      <c s="6" r="E8" t="n">
        <v>22855925</v>
      </c>
      <c s="6" r="H8" t="n">
        <v>22855925</v>
      </c>
    </row>
    <row spans="1:8" r="9">
      <c s="4" r="A9" t="s">
        <v>110</v>
      </c>
      <c s="7" r="B9" t="n">
        <v>160</v>
      </c>
      <c s="6" r="C9" t="n">
        <v>467840</v>
      </c>
      <c s="6" r="H9" t="n">
        <v>468000</v>
      </c>
    </row>
    <row spans="1:8" r="10">
      <c s="4" r="A10" t="s">
        <v>111</v>
      </c>
      <c s="6" r="B10" t="n">
        <v>1600000</v>
      </c>
    </row>
    <row spans="1:8" r="11">
      <c s="4" r="A11" t="s">
        <v>112</v>
      </c>
      <c s="7" r="B11" t="n">
        <v>65</v>
      </c>
      <c s="6" r="C11" t="n">
        <v>448435</v>
      </c>
      <c s="6" r="H11" t="n">
        <v>448500</v>
      </c>
    </row>
    <row spans="1:8" r="12">
      <c s="4" r="A12" t="s">
        <v>113</v>
      </c>
      <c s="6" r="B12" t="n">
        <v>650000</v>
      </c>
    </row>
    <row spans="1:8" r="13">
      <c s="4" r="A13" t="s">
        <v>114</v>
      </c>
      <c s="7" r="B13" t="n">
        <v>633</v>
      </c>
      <c s="6" r="C13" t="n">
        <v>3176424</v>
      </c>
      <c s="6" r="D13" t="n">
        <v>-1028157</v>
      </c>
      <c s="6" r="H13" t="n">
        <v>2148900</v>
      </c>
    </row>
    <row spans="1:8" r="14">
      <c s="4" r="A14" t="s">
        <v>115</v>
      </c>
      <c s="6" r="B14" t="n">
        <v>6329000</v>
      </c>
    </row>
    <row spans="1:8" r="15">
      <c s="4" r="A15" t="s">
        <v>116</v>
      </c>
      <c s="7" r="B15" t="n">
        <v>2404</v>
      </c>
      <c s="6" r="C15" t="n">
        <v>8250396</v>
      </c>
      <c s="6" r="D15" t="n">
        <v>-1150000</v>
      </c>
      <c s="6" r="H15" t="n">
        <v>7102800</v>
      </c>
    </row>
    <row spans="1:8" r="16">
      <c s="4" r="A16" t="s">
        <v>117</v>
      </c>
      <c s="6" r="B16" t="n">
        <v>24037450</v>
      </c>
    </row>
    <row spans="1:8" r="17">
      <c s="4" r="A17" t="s">
        <v>118</v>
      </c>
      <c s="7" r="B17" t="n">
        <v>67</v>
      </c>
      <c s="6" r="C17" t="n">
        <v>527183</v>
      </c>
      <c s="6" r="D17" t="n">
        <v>-224800</v>
      </c>
      <c s="7" r="H17" t="n">
        <v>302450</v>
      </c>
    </row>
    <row spans="1:8" r="18">
      <c s="4" r="A18" t="s">
        <v>119</v>
      </c>
      <c s="6" r="B18" t="n">
        <v>670000</v>
      </c>
      <c s="6" r="H18" t="n">
        <v>670000</v>
      </c>
    </row>
    <row spans="1:8" r="19">
      <c s="4" r="A19" t="s">
        <v>120</v>
      </c>
      <c s="7" r="B19" t="n">
        <v>989</v>
      </c>
      <c s="6" r="C19" t="n">
        <v>4661522</v>
      </c>
      <c s="6" r="D19" t="n">
        <v>-2430764</v>
      </c>
      <c s="7" r="H19" t="n">
        <v>2231747</v>
      </c>
    </row>
    <row spans="1:8" r="20">
      <c s="4" r="A20" t="s">
        <v>121</v>
      </c>
      <c s="6" r="B20" t="n">
        <v>9890827</v>
      </c>
    </row>
    <row spans="1:8" r="21">
      <c s="4" r="A21" t="s">
        <v>122</v>
      </c>
      <c s="6" r="C21" t="n">
        <v>1748576</v>
      </c>
      <c s="7" r="H21" t="n">
        <v>1748576</v>
      </c>
    </row>
    <row spans="1:8" r="22">
      <c s="4" r="A22" t="s">
        <v>123</v>
      </c>
      <c s="7" r="F22" t="n">
        <v>-2291483</v>
      </c>
      <c s="7" r="G22" t="n">
        <v>2291483</v>
      </c>
      <c s="4" r="H22" t="s">
        <v>34</v>
      </c>
    </row>
    <row spans="1:8" r="23">
      <c s="4" r="A23" t="s">
        <v>90</v>
      </c>
      <c s="6" r="F23" t="n">
        <v>-48253217</v>
      </c>
      <c s="6" r="G23" t="n">
        <v>-1684996</v>
      </c>
      <c s="7" r="H23" t="n">
        <v>-49938213</v>
      </c>
    </row>
    <row spans="1:8" r="24">
      <c s="4" r="A24" t="s">
        <v>124</v>
      </c>
      <c s="7" r="B24" t="n">
        <v>13442</v>
      </c>
      <c s="6" r="C24" t="n">
        <v>337985787</v>
      </c>
      <c s="6" r="D24" t="n">
        <v>847279</v>
      </c>
      <c s="6" r="E24" t="n">
        <v>-3553185</v>
      </c>
      <c s="6" r="F24" t="n">
        <v>-333547378</v>
      </c>
      <c s="6" r="G24" t="n">
        <v>606487</v>
      </c>
      <c s="6" r="H24" t="n">
        <v>2352432</v>
      </c>
    </row>
    <row spans="1:8" r="25">
      <c s="4" r="A25" t="s">
        <v>125</v>
      </c>
      <c s="6" r="B25" t="n">
        <v>134417210</v>
      </c>
    </row>
    <row spans="1:8" r="26">
      <c s="4" r="A26" t="s">
        <v>105</v>
      </c>
      <c s="7" r="B26" t="n">
        <v>1667</v>
      </c>
      <c s="6" r="C26" t="n">
        <v>2730708</v>
      </c>
      <c s="6" r="D26" t="n">
        <v>535000</v>
      </c>
      <c s="6" r="E26" t="n">
        <v>-1436000</v>
      </c>
      <c s="6" r="H26" t="n">
        <v>1831376</v>
      </c>
    </row>
    <row spans="1:8" r="27">
      <c s="4" r="A27" t="s">
        <v>106</v>
      </c>
      <c s="6" r="B27" t="n">
        <v>16672504</v>
      </c>
    </row>
    <row spans="1:8" r="28">
      <c s="4" r="A28" t="s">
        <v>109</v>
      </c>
      <c s="7" r="E28" t="n">
        <v>4328768</v>
      </c>
      <c s="6" r="H28" t="n">
        <v>4328768</v>
      </c>
    </row>
    <row spans="1:8" r="29">
      <c s="4" r="A29" t="s">
        <v>112</v>
      </c>
      <c s="7" r="B29" t="n">
        <v>100</v>
      </c>
      <c s="6" r="C29" t="n">
        <v>79900</v>
      </c>
      <c s="6" r="H29" t="n">
        <v>80000</v>
      </c>
    </row>
    <row spans="1:8" r="30">
      <c s="4" r="A30" t="s">
        <v>113</v>
      </c>
      <c s="6" r="B30" t="n">
        <v>1000000</v>
      </c>
    </row>
    <row spans="1:8" r="31">
      <c s="4" r="A31" t="s">
        <v>116</v>
      </c>
      <c s="7" r="B31" t="n">
        <v>1406</v>
      </c>
      <c s="6" r="C31" t="n">
        <v>1954971</v>
      </c>
      <c s="6" r="D31" t="n">
        <v>-257000</v>
      </c>
      <c s="6" r="H31" t="n">
        <v>1699377</v>
      </c>
    </row>
    <row spans="1:8" r="32">
      <c s="4" r="A32" t="s">
        <v>117</v>
      </c>
      <c s="6" r="B32" t="n">
        <v>14058833</v>
      </c>
    </row>
    <row spans="1:8" r="33">
      <c s="4" r="A33" t="s">
        <v>118</v>
      </c>
      <c s="7" r="B33" t="n">
        <v>6</v>
      </c>
      <c s="6" r="C33" t="n">
        <v>15619</v>
      </c>
      <c s="7" r="H33" t="n">
        <v>15625</v>
      </c>
    </row>
    <row spans="1:8" r="34">
      <c s="4" r="A34" t="s">
        <v>119</v>
      </c>
      <c s="6" r="B34" t="n">
        <v>62500</v>
      </c>
      <c s="6" r="H34" t="n">
        <v>62500</v>
      </c>
    </row>
    <row spans="1:8" r="35">
      <c s="4" r="A35" t="s">
        <v>120</v>
      </c>
      <c s="7" r="B35" t="n">
        <v>824</v>
      </c>
      <c s="6" r="C35" t="n">
        <v>589651</v>
      </c>
      <c s="7" r="D35" t="n">
        <v>15025</v>
      </c>
      <c s="7" r="H35" t="n">
        <v>605500</v>
      </c>
    </row>
    <row spans="1:8" r="36">
      <c s="4" r="A36" t="s">
        <v>121</v>
      </c>
      <c s="6" r="B36" t="n">
        <v>8239000</v>
      </c>
    </row>
    <row spans="1:8" r="37">
      <c s="4" r="A37" t="s">
        <v>122</v>
      </c>
      <c s="6" r="C37" t="n">
        <v>46189</v>
      </c>
      <c s="6" r="H37" t="n">
        <v>46189</v>
      </c>
    </row>
    <row spans="1:8" r="38">
      <c s="4" r="A38" t="s">
        <v>126</v>
      </c>
      <c s="7" r="B38" t="n">
        <v>40</v>
      </c>
      <c s="7" r="C38" t="n">
        <v>31960</v>
      </c>
      <c s="6" r="H38" t="n">
        <v>32000</v>
      </c>
    </row>
    <row spans="1:8" r="39">
      <c s="4" r="A39" t="s">
        <v>127</v>
      </c>
      <c s="6" r="B39" t="n">
        <v>400000</v>
      </c>
    </row>
    <row spans="1:8" r="40">
      <c s="4" r="A40" t="s">
        <v>90</v>
      </c>
      <c s="4" r="B40" t="s">
        <v>34</v>
      </c>
      <c s="4" r="C40" t="s">
        <v>34</v>
      </c>
      <c s="4" r="D40" t="s">
        <v>34</v>
      </c>
      <c s="4" r="E40" t="s">
        <v>34</v>
      </c>
      <c s="6" r="F40" t="n">
        <v>-16313796</v>
      </c>
      <c s="6" r="G40" t="n">
        <v>-635655</v>
      </c>
      <c s="6" r="H40" t="n">
        <v>-16949451</v>
      </c>
    </row>
    <row spans="1:8" r="41">
      <c s="4" r="A41" t="s">
        <v>128</v>
      </c>
      <c s="7" r="B41" t="n">
        <v>17485</v>
      </c>
      <c s="7" r="C41" t="n">
        <v>343434786</v>
      </c>
      <c s="7" r="D41" t="n">
        <v>1140303</v>
      </c>
      <c s="7" r="E41" t="n">
        <v>-660417</v>
      </c>
      <c s="7" r="F41" t="n">
        <v>-349861173</v>
      </c>
      <c s="7" r="G41" t="n">
        <v>-29168</v>
      </c>
      <c s="7" r="H41" t="n">
        <v>-5958184</v>
      </c>
    </row>
    <row spans="1:8" r="42">
      <c s="4" r="A42" t="s">
        <v>129</v>
      </c>
      <c s="6" r="B42" t="n">
        <v>1748500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0</v>
      </c>
      <c s="2" r="B1" t="s">
        <v>1</v>
      </c>
    </row>
    <row spans="1:3" r="2">
      <c s="2" r="B2" t="s">
        <v>2</v>
      </c>
      <c s="2" r="C2" t="s">
        <v>30</v>
      </c>
    </row>
    <row spans="1:3" r="3">
      <c s="3" r="A3" t="s">
        <v>131</v>
      </c>
    </row>
    <row spans="1:3" r="4">
      <c s="4" r="A4" t="s">
        <v>132</v>
      </c>
      <c s="7" r="B4" t="n">
        <v>-16949451</v>
      </c>
      <c s="7" r="C4" t="n">
        <v>-49938213</v>
      </c>
    </row>
    <row spans="1:3" r="5">
      <c s="3" r="A5" t="s">
        <v>133</v>
      </c>
    </row>
    <row spans="1:3" r="6">
      <c s="4" r="A6" t="s">
        <v>134</v>
      </c>
      <c s="6" r="B6" t="n">
        <v>2552</v>
      </c>
      <c s="6" r="C6" t="n">
        <v>2485</v>
      </c>
    </row>
    <row spans="1:3" r="7">
      <c s="4" r="A7" t="s">
        <v>66</v>
      </c>
      <c s="6" r="B7" t="n">
        <v>592233</v>
      </c>
      <c s="6" r="C7" t="n">
        <v>2876826</v>
      </c>
    </row>
    <row spans="1:3" r="8">
      <c s="4" r="A8" t="s">
        <v>135</v>
      </c>
      <c s="7" r="B8" t="n">
        <v>1911375</v>
      </c>
      <c s="6" r="C8" t="n">
        <v>1251401</v>
      </c>
    </row>
    <row spans="1:3" r="9">
      <c s="4" r="A9" t="s">
        <v>136</v>
      </c>
      <c s="6" r="C9" t="n">
        <v>448500</v>
      </c>
    </row>
    <row spans="1:3" r="10">
      <c s="4" r="A10" t="s">
        <v>137</v>
      </c>
      <c s="4" r="B10" t="s">
        <v>34</v>
      </c>
      <c s="6" r="C10" t="n">
        <v>468000</v>
      </c>
    </row>
    <row spans="1:3" r="11">
      <c s="4" r="A11" t="s">
        <v>138</v>
      </c>
      <c s="7" r="B11" t="n">
        <v>4328768</v>
      </c>
      <c s="6" r="C11" t="n">
        <v>22891924</v>
      </c>
    </row>
    <row spans="1:3" r="12">
      <c s="4" r="A12" t="s">
        <v>81</v>
      </c>
      <c s="6" r="B12" t="n">
        <v>5226352</v>
      </c>
      <c s="6" r="C12" t="n">
        <v>9908477</v>
      </c>
    </row>
    <row spans="1:3" r="13">
      <c s="4" r="A13" t="s">
        <v>139</v>
      </c>
      <c s="6" r="B13" t="n">
        <v>32000</v>
      </c>
      <c s="6" r="C13" t="n">
        <v>0</v>
      </c>
    </row>
    <row spans="1:3" r="14">
      <c s="4" r="A14" t="s">
        <v>140</v>
      </c>
      <c s="6" r="C14" t="n">
        <v>25000</v>
      </c>
    </row>
    <row spans="1:3" r="15">
      <c s="4" r="A15" t="s">
        <v>141</v>
      </c>
      <c s="6" r="B15" t="n">
        <v>843573</v>
      </c>
      <c s="6" r="C15" t="n">
        <v>4248957</v>
      </c>
    </row>
    <row spans="1:3" r="16">
      <c s="4" r="A16" t="s">
        <v>142</v>
      </c>
      <c s="7" r="B16" t="n">
        <v>46189</v>
      </c>
      <c s="6" r="C16" t="n">
        <v>1748576</v>
      </c>
    </row>
    <row spans="1:3" r="17">
      <c s="4" r="A17" t="s">
        <v>143</v>
      </c>
      <c s="4" r="B17" t="s">
        <v>34</v>
      </c>
      <c s="6" r="C17" t="n">
        <v>-750000</v>
      </c>
    </row>
    <row spans="1:3" r="18">
      <c s="4" r="A18" t="s">
        <v>144</v>
      </c>
      <c s="7" r="B18" t="n">
        <v>15625</v>
      </c>
      <c s="7" r="C18" t="n">
        <v>302450</v>
      </c>
    </row>
    <row spans="1:3" r="19">
      <c s="3" r="A19" t="s">
        <v>145</v>
      </c>
    </row>
    <row spans="1:3" r="20">
      <c s="4" r="A20" t="s">
        <v>33</v>
      </c>
      <c s="6" r="B20" t="n">
        <v>-16197</v>
      </c>
      <c s="4" r="C20" t="s">
        <v>34</v>
      </c>
    </row>
    <row spans="1:3" r="21">
      <c s="4" r="A21" t="s">
        <v>146</v>
      </c>
      <c s="6" r="B21" t="n">
        <v>39983</v>
      </c>
      <c s="7" r="C21" t="n">
        <v>246342</v>
      </c>
    </row>
    <row spans="1:3" r="22">
      <c s="4" r="A22" t="s">
        <v>45</v>
      </c>
      <c s="6" r="B22" t="n">
        <v>194201</v>
      </c>
      <c s="6" r="C22" t="n">
        <v>630662</v>
      </c>
    </row>
    <row spans="1:3" r="23">
      <c s="4" r="A23" t="s">
        <v>44</v>
      </c>
      <c s="6" r="B23" t="n">
        <v>900484</v>
      </c>
      <c s="6" r="C23" t="n">
        <v>1795518</v>
      </c>
    </row>
    <row spans="1:3" r="24">
      <c s="4" r="A24" t="s">
        <v>147</v>
      </c>
      <c s="7" r="B24" t="n">
        <v>-2832313</v>
      </c>
      <c s="6" r="C24" t="n">
        <v>-3843095</v>
      </c>
    </row>
    <row spans="1:3" r="25">
      <c s="3" r="A25" t="s">
        <v>148</v>
      </c>
    </row>
    <row spans="1:3" r="26">
      <c s="4" r="A26" t="s">
        <v>149</v>
      </c>
      <c s="4" r="B26" t="s">
        <v>34</v>
      </c>
      <c s="6" r="C26" t="n">
        <v>-57340</v>
      </c>
    </row>
    <row spans="1:3" r="27">
      <c s="4" r="A27" t="s">
        <v>150</v>
      </c>
      <c s="4" r="B27" t="s">
        <v>34</v>
      </c>
      <c s="6" r="C27" t="n">
        <v>-1113</v>
      </c>
    </row>
    <row spans="1:3" r="28">
      <c s="4" r="A28" t="s">
        <v>151</v>
      </c>
      <c s="4" r="B28" t="s">
        <v>34</v>
      </c>
      <c s="6" r="C28" t="n">
        <v>-58453</v>
      </c>
    </row>
    <row spans="1:3" r="29">
      <c s="3" r="A29" t="s">
        <v>152</v>
      </c>
    </row>
    <row spans="1:3" r="30">
      <c s="4" r="A30" t="s">
        <v>153</v>
      </c>
      <c s="7" r="B30" t="n">
        <v>605500</v>
      </c>
      <c s="6" r="C30" t="n">
        <v>2231747</v>
      </c>
    </row>
    <row spans="1:3" r="31">
      <c s="4" r="A31" t="s">
        <v>154</v>
      </c>
      <c s="7" r="B31" t="n">
        <v>2057975</v>
      </c>
      <c s="6" r="C31" t="n">
        <v>1623525</v>
      </c>
    </row>
    <row spans="1:3" r="32">
      <c s="4" r="A32" t="s">
        <v>155</v>
      </c>
      <c s="4" r="B32" t="s">
        <v>34</v>
      </c>
      <c s="6" r="C32" t="n">
        <v>-118333</v>
      </c>
    </row>
    <row spans="1:3" r="33">
      <c s="4" r="A33" t="s">
        <v>156</v>
      </c>
      <c s="4" r="B33" t="s">
        <v>34</v>
      </c>
      <c s="6" r="C33" t="n">
        <v>-50000</v>
      </c>
    </row>
    <row spans="1:3" r="34">
      <c s="4" r="A34" t="s">
        <v>157</v>
      </c>
      <c s="7" r="B34" t="n">
        <v>2663475</v>
      </c>
      <c s="6" r="C34" t="n">
        <v>3686939</v>
      </c>
    </row>
    <row spans="1:3" r="35">
      <c s="4" r="A35" t="s">
        <v>158</v>
      </c>
      <c s="6" r="B35" t="n">
        <v>-168838</v>
      </c>
      <c s="6" r="C35" t="n">
        <v>-214609</v>
      </c>
    </row>
    <row spans="1:3" r="36">
      <c s="4" r="A36" t="s">
        <v>159</v>
      </c>
      <c s="6" r="B36" t="n">
        <v>191987</v>
      </c>
      <c s="6" r="C36" t="n">
        <v>406596</v>
      </c>
    </row>
    <row spans="1:3" r="37">
      <c s="4" r="A37" t="s">
        <v>160</v>
      </c>
      <c s="6" r="B37" t="n">
        <v>23149</v>
      </c>
      <c s="6" r="C37" t="n">
        <v>191987</v>
      </c>
    </row>
    <row spans="1:3" r="38">
      <c s="3" r="A38" t="s">
        <v>161</v>
      </c>
    </row>
    <row spans="1:3" r="39">
      <c s="4" r="A39" t="s">
        <v>162</v>
      </c>
      <c s="6" r="B39" t="n">
        <v>20500</v>
      </c>
      <c s="6" r="C39" t="n">
        <v>4538</v>
      </c>
    </row>
    <row spans="1:3" r="40">
      <c s="3" r="A40" t="s">
        <v>163</v>
      </c>
    </row>
    <row spans="1:3" r="41">
      <c s="4" r="A41" t="s">
        <v>164</v>
      </c>
      <c s="6" r="B41" t="n">
        <v>0</v>
      </c>
      <c s="6" r="C41" t="n">
        <v>2159248</v>
      </c>
    </row>
    <row spans="1:3" r="42">
      <c s="4" r="A42" t="s">
        <v>165</v>
      </c>
      <c s="6" r="B42" t="n">
        <v>855804</v>
      </c>
      <c s="6" r="C42" t="n">
        <v>580404</v>
      </c>
    </row>
    <row spans="1:3" r="43">
      <c s="4" r="A43" t="s">
        <v>60</v>
      </c>
      <c s="6" r="B43" t="n">
        <v>635565</v>
      </c>
      <c s="6" r="C43" t="n">
        <v>2105062</v>
      </c>
    </row>
    <row spans="1:3" r="44">
      <c s="4" r="A44" t="s">
        <v>166</v>
      </c>
      <c s="6" r="B44" t="n">
        <v>50000</v>
      </c>
      <c s="6" r="C44" t="n">
        <v>0</v>
      </c>
    </row>
    <row spans="1:3" r="45">
      <c s="4" r="A45" t="s">
        <v>167</v>
      </c>
      <c s="7" r="B45" t="n">
        <v>46933</v>
      </c>
      <c s="7" r="C4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1</v>
      </c>
      <c s="2" r="B1" t="s">
        <v>1</v>
      </c>
    </row>
    <row spans="1:2" r="2">
      <c s="2" r="B2" t="s">
        <v>2</v>
      </c>
    </row>
    <row spans="1:2" r="3">
      <c s="3" r="A3" t="s">
        <v>169</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3</v>
      </c>
      <c s="2" r="B1" t="s">
        <v>1</v>
      </c>
    </row>
    <row spans="1:2" r="2">
      <c s="2" r="B2" t="s">
        <v>2</v>
      </c>
    </row>
    <row spans="1:2" r="3">
      <c s="3" r="A3" t="s">
        <v>37</v>
      </c>
    </row>
    <row spans="1:2" r="4">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Description of</vt:lpstr>
      <vt:lpstr>Summary of Significant Accounti</vt:lpstr>
      <vt:lpstr>Property and Equipment</vt:lpstr>
      <vt:lpstr>Accrued Liabilities</vt:lpstr>
      <vt:lpstr>Notes Payable</vt:lpstr>
      <vt:lpstr>Capital Structure - Common Stoc</vt:lpstr>
      <vt:lpstr>Stock Compensation</vt:lpstr>
      <vt:lpstr>Income Taxes - Results of Opera</vt:lpstr>
      <vt:lpstr>Licenses and Supply Agreements</vt:lpstr>
      <vt:lpstr>Commitments and Contingencies</vt:lpstr>
      <vt:lpstr>Related Party Transactions</vt:lpstr>
      <vt:lpstr>Subsequent Events</vt:lpstr>
      <vt:lpstr>Summary of Significant Accoun19</vt:lpstr>
      <vt:lpstr>Summary of Significant Accoun20</vt:lpstr>
      <vt:lpstr>Property and Equipment (Tables)</vt:lpstr>
      <vt:lpstr>Accrued Liabilities (Tables)</vt:lpstr>
      <vt:lpstr>Notes Payable (Tables)</vt:lpstr>
      <vt:lpstr>Capital Structure - Common St24</vt:lpstr>
      <vt:lpstr>Income Taxes - Results of Ope25</vt:lpstr>
      <vt:lpstr>Subsequent Events (Tables)</vt:lpstr>
      <vt:lpstr>Organization and Description 27</vt:lpstr>
      <vt:lpstr>Summary of Significant Accoun28</vt:lpstr>
      <vt:lpstr>Summary of Significant Accoun29</vt:lpstr>
      <vt:lpstr>Summary of Significant Accoun30</vt:lpstr>
      <vt:lpstr>Property and Equipment (Details</vt:lpstr>
      <vt:lpstr>Property and Equipment - Schedu</vt:lpstr>
      <vt:lpstr>Accrued Liabilities - Schedule </vt:lpstr>
      <vt:lpstr>Notes Payable (Details Narrativ</vt:lpstr>
      <vt:lpstr>Notes Payable - Schedule of Not</vt:lpstr>
      <vt:lpstr>Notes Payable - Schedule of N36</vt:lpstr>
      <vt:lpstr>Capital Structure - Common St37</vt:lpstr>
      <vt:lpstr>Capital Structure - Common St38</vt:lpstr>
      <vt:lpstr>Capital Structure - Common St39</vt:lpstr>
      <vt:lpstr>Stock Compensation (Details Nar</vt:lpstr>
      <vt:lpstr>Income Taxes - Results of Ope41</vt:lpstr>
      <vt:lpstr>Income Taxes - Results of Ope42</vt:lpstr>
      <vt:lpstr>Income Taxes - Results of Ope43</vt:lpstr>
      <vt:lpstr>Licenses and Supply Agreements </vt:lpstr>
      <vt:lpstr>Commitments and Contingencies (</vt:lpstr>
      <vt:lpstr>Related Party Transactions (Det</vt:lpstr>
      <vt:lpstr>Subsequent Events (Details Narr</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41:48Z</dcterms:created>
  <dcterms:modified xmlns:dcterms="http://purl.org/dc/terms/" xmlns:xsi="http://www.w3.org/2001/XMLSchema-instance" xsi:type="dcterms:W3CDTF">2016-03-30T15:41:48Z</dcterms:modified>
  <dc:title xmlns:dc="http://purl.org/dc/elements/1.1/">Untitled</dc:title>
  <dc:description xmlns:dc="http://purl.org/dc/elements/1.1/"/>
  <dc:subject xmlns:dc="http://purl.org/dc/elements/1.1/"/>
  <cp:keywords/>
  <cp:category/>
</cp:coreProperties>
</file>